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Nature of Oper" sheetId="7" state="visible" r:id="rId7"/>
    <sheet xmlns:r="http://schemas.openxmlformats.org/officeDocument/2006/relationships" name="Basis of Presentation and Going" sheetId="8" state="visible" r:id="rId8"/>
    <sheet xmlns:r="http://schemas.openxmlformats.org/officeDocument/2006/relationships" name="Summary of Significant Accounti" sheetId="9" state="visible" r:id="rId9"/>
    <sheet xmlns:r="http://schemas.openxmlformats.org/officeDocument/2006/relationships" name="Prepaid Expenses and Other Curr" sheetId="10" state="visible" r:id="rId10"/>
    <sheet xmlns:r="http://schemas.openxmlformats.org/officeDocument/2006/relationships" name="Equity Method Investment" sheetId="11" state="visible" r:id="rId11"/>
    <sheet xmlns:r="http://schemas.openxmlformats.org/officeDocument/2006/relationships" name="Accrued Liabilities and Other P" sheetId="12" state="visible" r:id="rId12"/>
    <sheet xmlns:r="http://schemas.openxmlformats.org/officeDocument/2006/relationships" name="Related Party Transactions" sheetId="13" state="visible" r:id="rId13"/>
    <sheet xmlns:r="http://schemas.openxmlformats.org/officeDocument/2006/relationships" name="Equity" sheetId="14" state="visible" r:id="rId14"/>
    <sheet xmlns:r="http://schemas.openxmlformats.org/officeDocument/2006/relationships" name="Statutory Reserve" sheetId="15" state="visible" r:id="rId15"/>
    <sheet xmlns:r="http://schemas.openxmlformats.org/officeDocument/2006/relationships" name="Restricted Net Assets" sheetId="16" state="visible" r:id="rId16"/>
    <sheet xmlns:r="http://schemas.openxmlformats.org/officeDocument/2006/relationships" name="Concentrations" sheetId="17" state="visible" r:id="rId17"/>
    <sheet xmlns:r="http://schemas.openxmlformats.org/officeDocument/2006/relationships" name="Segment Information"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Accounting Policies, by Policy " sheetId="21" state="visible" r:id="rId21"/>
    <sheet xmlns:r="http://schemas.openxmlformats.org/officeDocument/2006/relationships" name="Organization and Nature of Op_2" sheetId="22" state="visible" r:id="rId22"/>
    <sheet xmlns:r="http://schemas.openxmlformats.org/officeDocument/2006/relationships" name="Summary of Significant Accoun_2" sheetId="23" state="visible" r:id="rId23"/>
    <sheet xmlns:r="http://schemas.openxmlformats.org/officeDocument/2006/relationships" name="Prepaid Expenses and Other Cu_2" sheetId="24" state="visible" r:id="rId24"/>
    <sheet xmlns:r="http://schemas.openxmlformats.org/officeDocument/2006/relationships" name="Equity Method Investment (Table" sheetId="25" state="visible" r:id="rId25"/>
    <sheet xmlns:r="http://schemas.openxmlformats.org/officeDocument/2006/relationships" name="Accrued Liabilities and Other_2" sheetId="26" state="visible" r:id="rId26"/>
    <sheet xmlns:r="http://schemas.openxmlformats.org/officeDocument/2006/relationships" name="Equity (Tables)" sheetId="27" state="visible" r:id="rId27"/>
    <sheet xmlns:r="http://schemas.openxmlformats.org/officeDocument/2006/relationships" name="Concentrations (Tables)" sheetId="28" state="visible" r:id="rId28"/>
    <sheet xmlns:r="http://schemas.openxmlformats.org/officeDocument/2006/relationships" name="Segment Information (Tables)" sheetId="29" state="visible" r:id="rId29"/>
    <sheet xmlns:r="http://schemas.openxmlformats.org/officeDocument/2006/relationships" name="Commitments and Contingencies (" sheetId="30" state="visible" r:id="rId30"/>
    <sheet xmlns:r="http://schemas.openxmlformats.org/officeDocument/2006/relationships" name="Organization and Nature of Op_3" sheetId="31" state="visible" r:id="rId31"/>
    <sheet xmlns:r="http://schemas.openxmlformats.org/officeDocument/2006/relationships" name="Organization and Nature of Op_4" sheetId="32" state="visible" r:id="rId32"/>
    <sheet xmlns:r="http://schemas.openxmlformats.org/officeDocument/2006/relationships" name="Basis of Presentation and Goi_2" sheetId="33" state="visible" r:id="rId33"/>
    <sheet xmlns:r="http://schemas.openxmlformats.org/officeDocument/2006/relationships" name="Summary of Significant Accoun_3"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Prepaid Expenses and Other Cu_3" sheetId="37" state="visible" r:id="rId37"/>
    <sheet xmlns:r="http://schemas.openxmlformats.org/officeDocument/2006/relationships" name="Equity Method Investment (Detai" sheetId="38" state="visible" r:id="rId38"/>
    <sheet xmlns:r="http://schemas.openxmlformats.org/officeDocument/2006/relationships" name="Equity Method Investment (Det_2" sheetId="39" state="visible" r:id="rId39"/>
    <sheet xmlns:r="http://schemas.openxmlformats.org/officeDocument/2006/relationships" name="Equity Method Investment (Det_3" sheetId="40" state="visible" r:id="rId40"/>
    <sheet xmlns:r="http://schemas.openxmlformats.org/officeDocument/2006/relationships" name="Equity Method Investment (Det_4" sheetId="41" state="visible" r:id="rId41"/>
    <sheet xmlns:r="http://schemas.openxmlformats.org/officeDocument/2006/relationships" name="Accrued Liabilities and Other_3" sheetId="42" state="visible" r:id="rId42"/>
    <sheet xmlns:r="http://schemas.openxmlformats.org/officeDocument/2006/relationships" name="Related Party Transactions (Det" sheetId="43" state="visible" r:id="rId43"/>
    <sheet xmlns:r="http://schemas.openxmlformats.org/officeDocument/2006/relationships" name="Equity (Details)" sheetId="44" state="visible" r:id="rId44"/>
    <sheet xmlns:r="http://schemas.openxmlformats.org/officeDocument/2006/relationships" name="Equity (Details) - Schedule of " sheetId="45" state="visible" r:id="rId45"/>
    <sheet xmlns:r="http://schemas.openxmlformats.org/officeDocument/2006/relationships" name="Equity (Details) - Schedule o_2" sheetId="46" state="visible" r:id="rId46"/>
    <sheet xmlns:r="http://schemas.openxmlformats.org/officeDocument/2006/relationships" name="Equity (Details) - Schedule o_3" sheetId="47" state="visible" r:id="rId47"/>
    <sheet xmlns:r="http://schemas.openxmlformats.org/officeDocument/2006/relationships" name="Statutory Reserve (Details)" sheetId="48" state="visible" r:id="rId48"/>
    <sheet xmlns:r="http://schemas.openxmlformats.org/officeDocument/2006/relationships" name="Restricted Net Assets (Details)" sheetId="49" state="visible" r:id="rId49"/>
    <sheet xmlns:r="http://schemas.openxmlformats.org/officeDocument/2006/relationships" name="Concentrations (Details)" sheetId="50" state="visible" r:id="rId50"/>
    <sheet xmlns:r="http://schemas.openxmlformats.org/officeDocument/2006/relationships" name="Concentrations (Details) - Sche" sheetId="51" state="visible" r:id="rId51"/>
    <sheet xmlns:r="http://schemas.openxmlformats.org/officeDocument/2006/relationships" name="Segment Information (Details)" sheetId="52" state="visible" r:id="rId52"/>
    <sheet xmlns:r="http://schemas.openxmlformats.org/officeDocument/2006/relationships" name="Segment Information (Details) -" sheetId="53" state="visible" r:id="rId53"/>
    <sheet xmlns:r="http://schemas.openxmlformats.org/officeDocument/2006/relationships" name="Segment Information (Details)_2" sheetId="54" state="visible" r:id="rId54"/>
    <sheet xmlns:r="http://schemas.openxmlformats.org/officeDocument/2006/relationships" name="Segment Information (Details)_3" sheetId="55" state="visible" r:id="rId55"/>
    <sheet xmlns:r="http://schemas.openxmlformats.org/officeDocument/2006/relationships" name="Commitments and Contingencies_2" sheetId="56" state="visible" r:id="rId56"/>
    <sheet xmlns:r="http://schemas.openxmlformats.org/officeDocument/2006/relationships" name="Commitments and Contingencies_3" sheetId="57" state="visible" r:id="rId57"/>
    <sheet xmlns:r="http://schemas.openxmlformats.org/officeDocument/2006/relationships" name="Commitments and Contingencies_4" sheetId="58" state="visible" r:id="rId58"/>
    <sheet xmlns:r="http://schemas.openxmlformats.org/officeDocument/2006/relationships" name="Commitments and Contingencies_5" sheetId="59" state="visible" r:id="rId5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4" customWidth="1" min="1" max="1"/>
    <col width="23" customWidth="1" min="2" max="2"/>
    <col width="13" customWidth="1" min="3" max="3"/>
  </cols>
  <sheetData>
    <row r="1">
      <c r="A1" s="1" t="inlineStr">
        <is>
          <t>Document And Entity Information - shares</t>
        </is>
      </c>
      <c r="B1" s="2" t="inlineStr">
        <is>
          <t>3 Months Ended</t>
        </is>
      </c>
    </row>
    <row r="2">
      <c r="B2" s="2" t="inlineStr">
        <is>
          <t>Mar. 31, 2021</t>
        </is>
      </c>
      <c r="C2" s="2" t="inlineStr">
        <is>
          <t>May 14, 2021</t>
        </is>
      </c>
    </row>
    <row r="3">
      <c r="A3" s="3" t="inlineStr">
        <is>
          <t>Document Information Line Items</t>
        </is>
      </c>
    </row>
    <row r="4">
      <c r="A4" s="4" t="inlineStr">
        <is>
          <t>Entity Registrant Name</t>
        </is>
      </c>
      <c r="B4" s="4" t="inlineStr">
        <is>
          <t>Avalon GloboCare Corp.</t>
        </is>
      </c>
    </row>
    <row r="5">
      <c r="A5" s="4" t="inlineStr">
        <is>
          <t>Document Type</t>
        </is>
      </c>
      <c r="B5" s="4" t="inlineStr">
        <is>
          <t>10-Q</t>
        </is>
      </c>
    </row>
    <row r="6">
      <c r="A6" s="4" t="inlineStr">
        <is>
          <t>Current Fiscal Year End Date</t>
        </is>
      </c>
      <c r="B6" s="4" t="inlineStr">
        <is>
          <t>--12-31</t>
        </is>
      </c>
    </row>
    <row r="7">
      <c r="A7" s="4" t="inlineStr">
        <is>
          <t>Entity Common Stock, Shares Outstanding</t>
        </is>
      </c>
      <c r="C7" s="5" t="n">
        <v>84423564</v>
      </c>
    </row>
    <row r="8">
      <c r="A8" s="4" t="inlineStr">
        <is>
          <t>Amendment Flag</t>
        </is>
      </c>
      <c r="B8" s="4" t="inlineStr">
        <is>
          <t>false</t>
        </is>
      </c>
    </row>
    <row r="9">
      <c r="A9" s="4" t="inlineStr">
        <is>
          <t>Entity Central Index Key</t>
        </is>
      </c>
      <c r="B9" s="4" t="inlineStr">
        <is>
          <t>0001630212</t>
        </is>
      </c>
    </row>
    <row r="10">
      <c r="A10" s="4" t="inlineStr">
        <is>
          <t>Entity Current Reporting Status</t>
        </is>
      </c>
      <c r="B10" s="4" t="inlineStr">
        <is>
          <t>Yes</t>
        </is>
      </c>
    </row>
    <row r="11">
      <c r="A11" s="4" t="inlineStr">
        <is>
          <t>Entity Filer Category</t>
        </is>
      </c>
      <c r="B11" s="4" t="inlineStr">
        <is>
          <t>Non-accelerated Filer</t>
        </is>
      </c>
    </row>
    <row r="12">
      <c r="A12" s="4" t="inlineStr">
        <is>
          <t>Document Period End Date</t>
        </is>
      </c>
      <c r="B12" s="4" t="inlineStr">
        <is>
          <t>Mar. 31,
		2021</t>
        </is>
      </c>
    </row>
    <row r="13">
      <c r="A13" s="4" t="inlineStr">
        <is>
          <t>Document Fiscal Year Focus</t>
        </is>
      </c>
      <c r="B13" s="4" t="inlineStr">
        <is>
          <t>2021</t>
        </is>
      </c>
    </row>
    <row r="14">
      <c r="A14" s="4" t="inlineStr">
        <is>
          <t>Document Fiscal Period Focus</t>
        </is>
      </c>
      <c r="B14" s="4" t="inlineStr">
        <is>
          <t>Q1</t>
        </is>
      </c>
    </row>
    <row r="15">
      <c r="A15" s="4" t="inlineStr">
        <is>
          <t>Entity Small Business</t>
        </is>
      </c>
      <c r="B15" s="4" t="inlineStr">
        <is>
          <t>true</t>
        </is>
      </c>
    </row>
    <row r="16">
      <c r="A16" s="4" t="inlineStr">
        <is>
          <t>Entity Emerging Growth Company</t>
        </is>
      </c>
      <c r="B16" s="4" t="inlineStr">
        <is>
          <t>false</t>
        </is>
      </c>
    </row>
    <row r="17">
      <c r="A17" s="4" t="inlineStr">
        <is>
          <t>Entity Shell Company</t>
        </is>
      </c>
      <c r="B17" s="4" t="inlineStr">
        <is>
          <t>false</t>
        </is>
      </c>
    </row>
    <row r="18">
      <c r="A18" s="4" t="inlineStr">
        <is>
          <t>Entity File Number</t>
        </is>
      </c>
      <c r="B18" s="4" t="inlineStr">
        <is>
          <t>001-38728</t>
        </is>
      </c>
    </row>
    <row r="19">
      <c r="A19" s="4" t="inlineStr">
        <is>
          <t>Entity Incorporation, State or Country Code</t>
        </is>
      </c>
      <c r="B19" s="4" t="inlineStr">
        <is>
          <t>DE</t>
        </is>
      </c>
    </row>
    <row r="20">
      <c r="A20" s="4" t="inlineStr">
        <is>
          <t>Entity Interactive Data Current</t>
        </is>
      </c>
      <c r="B20"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3 Months Ended</t>
        </is>
      </c>
    </row>
    <row r="2">
      <c r="B2" s="2" t="inlineStr">
        <is>
          <t>Mar. 31, 2021</t>
        </is>
      </c>
    </row>
    <row r="3">
      <c r="A3" s="3" t="inlineStr">
        <is>
          <t>Prepaid Expenses And Other Current Assets [Abstract]</t>
        </is>
      </c>
    </row>
    <row r="4">
      <c r="A4" s="4" t="inlineStr">
        <is>
          <t>PREPAID EXPENSES AND OTHER CURRENT ASSETS</t>
        </is>
      </c>
      <c r="B4" s="4" t="inlineStr">
        <is>
          <t xml:space="preserve">NOTE 4 – PREPAID EXPENSES
AND OTHER CURRENT ASSETS At March 31, 2021 and December 31, 2020,
prepaid expenses and other current assets consisted of the following:
March 31, December 31,
Prepaid NASDAQ listing fee $ 63,417 $ -
Prepaid directors and officers liability insurance premium 62,038 64,929
Prepaid professional fees 53,364 78,639
Recoverable VAT 41,934 40,446
Deferred leasing costs 31,422 18,220
Prepaid research and development fees 30,305 60,610
Other 13,251 39,380
Total $ 295,731 $ 302,22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t>
        </is>
      </c>
      <c r="B1" s="2" t="inlineStr">
        <is>
          <t>3 Months Ended</t>
        </is>
      </c>
    </row>
    <row r="2">
      <c r="B2" s="2" t="inlineStr">
        <is>
          <t>Mar. 31, 2021</t>
        </is>
      </c>
    </row>
    <row r="3">
      <c r="A3" s="3" t="inlineStr">
        <is>
          <t>Equity Method Investments and Joint Ventures [Abstract]</t>
        </is>
      </c>
    </row>
    <row r="4">
      <c r="A4" s="4" t="inlineStr">
        <is>
          <t>EQUITY METHOD INVESTMENT</t>
        </is>
      </c>
      <c r="B4" s="4" t="inlineStr">
        <is>
          <t xml:space="preserve">NOTE 5 – EQUITY
METHOD INVESTMENT As of March 31, 2021 and December 31, 2020, the
equity method investment amounted to $532,199 and $521,758, respectively. The investment represents the Company’s subsidiary, Avalon
Shanghai’s interest in Epicon Biotech Co., Ltd. (“Epicon”). Epicon was incorporated on August 14, 2018 in PRC. Avalon
Shanghai and the other unrelated company, Jiangsu Unicorn Biological Technology Co., Ltd. (“Unicorn”), accounted for 40%
and 60% of the total ownership, respectively. Epicon is focused on cell preparation, third party testing, biological sample repository
for commercial and scientific research purposes and the clinical transformation of scientific achievements. The Company treats the equity investment in the
consolidated financial statements under the equity method. Under the equity method, the investment is initially recorded at cost, adjusted
for any excess of the Company’s share of the incorporated-date fair values of the investee’s identifiable net assets over
the cost of the investment (if any). Thereafter, the investment is adjusted for the post incorporation change in the Company’s
share of the investee’s net assets and any impairment loss relating to the investment. For the three months ended March 31, 2021 and
2020, the Company’s share of Epicon’s net loss was $18,514 and $9,084, respectively, which was included in loss from equity
method investment in the accompanying condensed consolidated statements of operations and comprehensive loss. In the three months ended March 31, 2021, activity
recorded for the Company’s equity method investment in Epicon is summarized in the following table:
Equity investment carrying amount at January 1, 2021 $ 521,758
Payment made for equity method investment 30,844
Epicon's net loss attributable to the Company (18,514 )
Foreign currency fluctuation (1,889 )
Equity investment carrying amount at March 31, 2021 $ 532,199 The tables below present
the summarized financial information, as provided to the Company by the investee, for the unconsolidated company:
March 31, December 31,
Current assets $ 13,071 $ 13,023
Noncurrent assets 255,884 264,390
Current liabilities 14,351 6,615
Noncurrent liabilities - -
Equity 254,604 270,798
For the Three Months
2021 2020
Net revenue $ - $ -
Gross profit - -
Loss from operation 46,286 22,711
Net loss 46,286 22,71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Liabilities and Other Payables</t>
        </is>
      </c>
      <c r="B1" s="2" t="inlineStr">
        <is>
          <t>3 Months Ended</t>
        </is>
      </c>
    </row>
    <row r="2">
      <c r="B2" s="2" t="inlineStr">
        <is>
          <t>Mar. 31, 2021</t>
        </is>
      </c>
    </row>
    <row r="3">
      <c r="A3" s="3" t="inlineStr">
        <is>
          <t>Payables and Accruals [Abstract]</t>
        </is>
      </c>
    </row>
    <row r="4">
      <c r="A4" s="4" t="inlineStr">
        <is>
          <t>ACCRUED LIABILITIES AND OTHER PAYABLES</t>
        </is>
      </c>
      <c r="B4" s="4" t="inlineStr">
        <is>
          <t xml:space="preserve">NOTE 6 – ACCRUED
LIABILITIES AND OTHER PAYABLES At March 31, 2021 and
December 31, 2020, accrued liabilities and other payables consisted of the following:
March 31, December 31,
Accrued professional fees $ 1,445,225 $ 1,212,822
Accrued research and development fees 432,500 513,533
Accrued payroll liability and directors’ compensation 165,846 154,292
Accrued tenants’ improvement reimbursement 81,900 81,900
Tenants’ security deposit 69,533 69,634
Accounts payable 56,374 87,190
Deferred rental income 26,286 23,510
Other 110,360 105,177
Total $ 2,388,024 $ 2,248,05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NOTE 7 – RELATED PARTY TRANSACTIONS Accrued Liabilities and Other Payables –
Related Parties The Company acquired Beijing Genexosome for a
cash payment of $450,000. As of March 31, 2021 and December 31, 2020, the unpaid acquisition consideration of $100,000, was payable to
Dr. Yu Zhou, former director and former co-chief executive officer and 40% owner of Genexosome, and has been included in accrued liabilities
and other payables – related parties on the accompanying condensed consolidated balance sheets. As of March 31, 2021 and December 31, 2020, the
accrued and unpaid interest related to borrowings from Wenzhao Lu, the Company’s largest shareholder and chairman of the Board
of Directors, amounted to $213,105 and $167,956, respectively, and have been included in accrued liabilities and other payables –
related parties on the accompanying condensed consolidated balance sheets. Borrowings from Related Party Promissory Note On March 18, 2019, the
Company issued Wenzhao Lu, the Company’s largest shareholder and Chairman of the Board of Directors, a Promissory Note in the principal
amount of $1,000,000 (“Promissory Note”) in consideration of cash in the amount of $1,000,000. The Promissory Note accrues
interest at the rate of 5% per annum and matures March 19, 2022. The Company repaid principal of $410,000 and $200,000 in the third quarter
of 2019 and second quarter of 2020, respectively. As of both March 31, 2021 and December 31, 2020, the outstanding principal balance
was $390,000. Line of Credit On August 29, 2019, the Company entered into
a Line of Credit Agreement (the “Line of Credit Agreement”) providing the Company with a $20 million line of credit (the
“Line of Credit”) from Wenzhao Lu (the “Lender”), the largest shareholder and Chairman of the Board of Directors
of the Company. The Line of Credit allows the Company to request loans thereunder and to use the proceeds of such loans for working capital
and operating expense purposes until the facility matures on December 31, 2024. The loans are unsecured and are not convertible into
equity of the Company. Loans drawn under the Line of Credit bears interest at an annual rate of 5% and each individual loan will be payable
three years from the date of issuance. The Company has a right to draw down on the line of credit and not at the discretion of the related
party Lender. The Company may, at its option, prepay any borrowings under the Line of Credit, in whole or in part at any time prior to
maturity, without premium or penalty. The Line of Credit Agreement includes customary events of default. If any such event of default
occurs, the Lender may declare all outstanding loans under the Line of Credit to be due and payable immediately. As of March 31, 2021
and December 31, 2020, $3,305,249 and $3,200,000 was outstanding under the Line of Credit, respectively. For the three months ended March 31, 2021 and
2020, the interest expense related to above borrowings amounted to $45,149 and $42,169, respectively, and has been included in interest
expense – related party on the accompanying condensed consolidated statements of operations and comprehensive loss. As of March 31, 2021
and December 31, 2020, the related accrued and unpaid interest for above borrowings was $213,105 and $167,956, respectively, and has
been included in accrued liabilities and other payables – related parties on the accompanying condensed consolidated balance sheets. Office Space from
Related Party Beijing Genexosome uses
office space of a related party, free of rent, which is considered immaterial.</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t>
        </is>
      </c>
      <c r="B1" s="2" t="inlineStr">
        <is>
          <t>3 Months Ended</t>
        </is>
      </c>
    </row>
    <row r="2">
      <c r="B2" s="2" t="inlineStr">
        <is>
          <t>Mar. 31, 2021</t>
        </is>
      </c>
    </row>
    <row r="3">
      <c r="A3" s="3" t="inlineStr">
        <is>
          <t>Stockholders' Equity Note [Abstract]</t>
        </is>
      </c>
    </row>
    <row r="4">
      <c r="A4" s="4" t="inlineStr">
        <is>
          <t>EQUITY</t>
        </is>
      </c>
      <c r="B4" s="4" t="inlineStr">
        <is>
          <t xml:space="preserve">NOTE 8 – EQUITY 2020 Incentive Stock
Plan The Company held its
annual meeting on August 4, 2020. During its annual meeting, the Company approved 2020 Incentive Stock Plan and reserved 5,000,000 shares
of common stock for issuance thereunder. Common Shares Sold
for Cash On December 13, 2019, the Company entered into
an Open Market Sale Agreement SM Common Shares Issued
for Services During the three months ended March 31, 2021,
the Company issued a total of 300,000 shares of its common stock for services rendered. These shares were valued at $360,000, the fair
market values on the grant dates using the reported closing share prices on the dates of grant and the Company recorded stock-based compensation
expense of $98,968 for the three months ended March 31, 2021 and reduced accrued liabilities of $261,032. Options The following table summarizes the shares of
the Company’s common stock issuable upon exercise of options outstanding at March 31, 2021:
Options Outstanding Options Exercisable
Range of Number Weighted Average Weighted Number Weighted
$ 0.50 2,000,000 5.86 $ 0.50 2,000,000 $ 0.50
1.00 – 1.93 2,810,000 5.37 1.40 2,366,666 1.45
2.00 – 2.80 2,740,000 2.52 2.17 2,740,000 2.17
4.76 30,000 3.01 4.76 30,000 4.76
$ 0.50 – 4.76 7,580,000 4.46 $ 1.45 7,136,666 $ 1.47 Stock option activities
for the three months ended March 31, 2021 were as follows:
Number of Weighted
Outstanding at January 1, 2021 7,140,000 $ 1.48
Granted 440,000 1.12
Terminated / Exercised / Expired - -
Outstanding at March 31, 2021 7,580,000 $ 1.45
Options exercisable at March 31, 2021 7,136,666 $ 1.47
Options expected to vest 443,334 $ 1.14 The aggregate intrinsic value of both stock options
outstanding and stock options exercisable at March 31, 2021 was $1,161,700. The fair values of options granted during the
three months ended March 31, 2021 were estimated at the date of grant using the Black-Scholes option-pricing model with the following
assumptions: volatility of 128.42%, risk-free rate of 0.36%, annual dividend yield of 0% and expected life of 5.00 years. The aggregate
fair value of the options granted during the three months ended March 31, 2021 was $419,020. The fair values of options
granted during the three months ended March 31, 2020 were estimated at the date of grant using the Black-Scholes option-pricing model
with the following assumptions: volatility of 137.42% - 139.58%, risk-free rate of 1.39% - 1.67%, annual dividend yield of 0% and expected
life of 5.00 – 10.00 years. The aggregate fair value of the options granted during the three months ended March 31, 2020 was $2,422,225. For the three months ended March 31, 2021 and
2020, stock-based compensation expense associated with stock options granted amounted to $202,505 and $785,350, respectively, of which,
$139,507 and $674,998 was recorded as compensation and related benefits, $43,443 and $103,818 was recorded as professional fees, and
$19,555 and $6,534 was recorded as research and development expenses, respectively. A summary of the status of the Company’s
nonvested stock options granted as of March 31, 2021 and changes during the three months ended March 31, 2021 is presented below:
Number of Weighted
Nonvested at January 1, 2021 218,334 $ 1.18
Granted 440,000 1.12
Vested (215,000 ) (1.15 )
Nonvested at March 31, 2021 443,334 $ 1.1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tatutory Reserve</t>
        </is>
      </c>
      <c r="B1" s="2" t="inlineStr">
        <is>
          <t>3 Months Ended</t>
        </is>
      </c>
    </row>
    <row r="2">
      <c r="B2" s="2" t="inlineStr">
        <is>
          <t>Mar. 31, 2021</t>
        </is>
      </c>
    </row>
    <row r="3">
      <c r="A3" s="3" t="inlineStr">
        <is>
          <t>Statutory Reserve [Abstract]</t>
        </is>
      </c>
    </row>
    <row r="4">
      <c r="A4" s="4" t="inlineStr">
        <is>
          <t>STATUTORY RESERVE</t>
        </is>
      </c>
      <c r="B4" s="4" t="inlineStr">
        <is>
          <t>NOTE 9 - STATUTORY
RESERVE Avalon Shanghai and Beijing Genexosome operate
in the PRC, are required to reserve 10% of their net profit after income tax, as determined in accordance with the PRC accounting rules
and regulations. Appropriation to the statutory reserve by the Company is based on profit arrived at under PRC accounting standards for
business enterprises for each year. The profit arrived at must be set off against
any accumulated losses sustained by the Company in prior years, before allocation is made to the statutory reserve. Appropriation to
the statutory reserve must be made before distribution of dividends to shareholders. The appropriation is required until the statutory
reserve reaches 50% of the registered capital. This statutory reserve is not distributable in the form of cash dividends. The Company
did not make any appropriation to statutory reserve for Avalon Shanghai and Beijing Genexosome during the three months ended March 31,
2021 and 2020 as they incurred net losses in these period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stricted Net Assets</t>
        </is>
      </c>
      <c r="B1" s="2" t="inlineStr">
        <is>
          <t>3 Months Ended</t>
        </is>
      </c>
    </row>
    <row r="2">
      <c r="B2" s="2" t="inlineStr">
        <is>
          <t>Mar. 31, 2021</t>
        </is>
      </c>
    </row>
    <row r="3">
      <c r="A3" s="3" t="inlineStr">
        <is>
          <t>Restricted Net Assets [Abstract]</t>
        </is>
      </c>
    </row>
    <row r="4">
      <c r="A4" s="4" t="inlineStr">
        <is>
          <t>RESTRICTED NET ASSETS</t>
        </is>
      </c>
      <c r="B4" s="4" t="inlineStr">
        <is>
          <t>NOTE 10 – RESTRICTED
NET ASSETS A portion of the Company’s operations are
conducted through its PRC subsidiaries, which can only pay dividends out of their retained earnings determined in accordance with the
accounting standards and regulations in the PRC and after they have met the PRC requirements for appropriation to statutory reserve.
In addition, a portion of the Company’s businesses and assets are denominated in RMB, which is not freely convertible into foreign
currencies. All foreign exchange transactions take place either through the People’s Bank of China or other banks authorized to
buy and sell foreign currencies at the exchange rates quoted by the People’s Bank of China. Approval of foreign currency payments
by the People’s Bank of China or other regulatory institutions requires submitting a payment application form together with suppliers’
invoices, shipping documents and signed contracts. These currency exchange control procedures imposed by the PRC government authorities
may restrict the ability of the Company’s PRC subsidiaries to transfer their net assets to the Parent Company through loans, advances
or cash dividends. Schedule I of Article 5-04 of Regulation S-X
requires the condensed financial information of the parent company to be filed when the restricted net assets of consolidated subsidiaries
exceed 25 percent of consolidated net assets as of the end of the most recently completed fiscal year. For purposes of this test, restricted
net assets of consolidated subsidiaries shall mean that amount of the registrant’s proportionate share of net assets of its consolidated
subsidiaries (after intercompany eliminations) which as of the end of the most recent fiscal year may not be transferred to the parent
company in the form of loans, advances or cash dividends without the consent of a third party. The Company’s PRC subsidiaries’ net
assets as of March 31, 2021 and December 31, 2020 did not exceed 25% of the Company’s consolidated net assets. Accordingly, the
Parent Company’s condensed consolidated financial statements have not been required in accordance with Rule 5-04 and Rule 12-04
of SEC Regulation S-X.</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3 Months Ended</t>
        </is>
      </c>
    </row>
    <row r="2">
      <c r="B2" s="2" t="inlineStr">
        <is>
          <t>Mar. 31, 2021</t>
        </is>
      </c>
    </row>
    <row r="3">
      <c r="A3" s="3" t="inlineStr">
        <is>
          <t>Risks and Uncertainties [Abstract]</t>
        </is>
      </c>
    </row>
    <row r="4">
      <c r="A4" s="4" t="inlineStr">
        <is>
          <t>CONCENTRATIONS</t>
        </is>
      </c>
      <c r="B4" s="4" t="inlineStr">
        <is>
          <t>NOTE 11 - CONCENTRATIONS Customers The following table sets forth information as
to each customer that accounted for 10% or more of the Company’s revenues for the three months ended March 31, 2021 and 2020.
Three Months Ended
Customer 2021 2020
A 30 % 30 %
B 20 % 18 %
C 13 % 15 %
* Less than 10% One customer, whose outstanding receivable accounted
for 10% or more of the Company’s total outstanding accounts receivable, accounts receivable – related party, and rent receivable
at March 31, 2021, accounted for 70.3% of the Company’s total outstanding accounts receivable, accounts receivable – related
party, and rent receivable at March 31, 2021. Two customers, whose
outstanding receivable accounted for 10% or more of the Company’s total outstanding accounts receivable, accounts receivable –
related party, and rent receivable at December 31, 2020, accounted for 78.3% of the Company’s total outstanding accounts receivable,
accounts receivable – related party, and rent receivable at December 31, 2020. Suppliers No supplier accounted for 10% or more of the
Company’s purchase during the three months ended March 31, 2021 and 2020. One supplier, whose outstanding payable accounted
for 10% or more of the Company’s total outstanding accounts payable at March 31, 2021, accounted for 90.2% of the Company’s
total outstanding accounts payable at March 31, 2021. One supplier, whose outstanding payable accounted
for 10% or more of the Company’s total outstanding accounts payable at December 31, 2020, accounted for 93.6% of the Company’s
total outstanding accounts payable at December 31,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1</t>
        </is>
      </c>
    </row>
    <row r="3">
      <c r="A3" s="3" t="inlineStr">
        <is>
          <t>Segment Reporting [Abstract]</t>
        </is>
      </c>
    </row>
    <row r="4">
      <c r="A4" s="4" t="inlineStr">
        <is>
          <t>SEGMENT INFORMATION</t>
        </is>
      </c>
      <c r="B4" s="4" t="inlineStr">
        <is>
          <t xml:space="preserve">NOTE 12 – SEGMENT
INFORMATION For the three months ended March 31, 2020, the
Company operated in three reportable business segments - (1) the real property operating segment, (2) the medical related consulting
services segment, and (3) the performing development services for hospitals and other customers and sales of developed products to hospitals
and other customers segment. Due to the winding down of the development services
and sales of developed products segment in 2020, the Company no longer has any material revenues or expenses in this segment. As
a result, commencing from the first quarter of 2021, the Company’s chief operating decision maker no longer reviews development
services and sales of developed products operating results. For the three months ended March 31, 2021, the
Company operated in two reportable business segments - (1) the real property operating segment, and (2) the medical related consulting
services segment. The Company’s reportable segments are strategic
business units that offer different services and products. They are managed separately based on the fundamental differences in their
operations. Information with respect to these reportable business segments for the three months ended March 31, 2021 and 2020 was as
follows:
Three Months Ended
2021 2020
Revenues
Real property operations $ 289,774 $ 296,956
Costs and expenses
Real property operations 216,894 254,501
Gross profit
Real property operations 72,880 42,455
Other operating expenses
Real property operations 101,423 110,816
Medical related consulting services 161,553 155,235
Development services and sales of developed products - 35,999
Corporate/Other 2,113,492 2,962,597
Total 2,376,468 3,264,647
Other income (expense)
Interest expense
Corporate/Other (45,149 ) (42,169 )
Total (45,149 ) (42,169 )
Other income (expense)
Real property operations 104 (935 )
Medical related consulting services (18,486 ) (5,487 )
Development services and sales of developed products - 2
Corporate/Other 1 -
Total (18,381 ) (6,420 )
Total other expense, net (63,530 ) (48,589 )
Net loss
Real property operations 28,439 69,296
Medical related consulting services 180,039 160,722
Development services and sales of developed products - 35,997
Corporate/Other 2,158,640 3,004,766
Total $ 2,367,118 $ 3,270,781
Identifiable long-lived tangible assets at
March 31, 2021 and December 31, March 31, December 31,
Real property operations $ 7,655,918 $ 7,697,473
Medical related consulting services 208,561 223,459
Development services and sales of developed products - 243,869
Corporate/Other 220,433 -
Total $ 8,084,912 $ 8,164,801
Identifiable long-lived tangible assets at
March 31, 2021 and December 31, March 31, December 31,
United States $ 7,718,174 $ 7,764,947
China 366,738 399,854
Total $ 8,084,912 $ 8,164,80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NOTE 13 – COMMITMENTS
AND CONTINGENCIES Litigation From time to time, the Company is subject to
ordinary routine litigation incidental to its normal business operations. The Company is not currently a party to, and its property is
not subject to, any material legal proceedings, except as set forth below. On October 25, 2017, Genexosome entered into and closed
a Stock Purchase Agreement with Beijing Genexosome and Yu Zhou, MD, PhD, the sole shareholder of Beijing Genexosome, pursuant to which
Genexosome acquired all of the issued and outstanding securities of Beijing Genexosome in consideration of a cash payment in the amount
of $450,000, of which $100,000 is still owed. Further, on October 25, 2017, Genexosome entered into and closed an Asset Purchase Agreement
with Dr. Zhou, pursuant to which the Company acquired all assets, including all intellectual property and exosome separation systems,
held by Dr. Zhou pertaining to the business of researching, developing and commercializing exosome technologies. In consideration of the
assets, Genexosome paid Dr. Zhou $876,087 in cash, transferred 500,000 shares of common stock of the Company to Dr. Zhou and issued Dr.
Zhou 400 shares of common stock of Genexosome. Further, the Company had not been able to realize the financial projections provided by
Dr. Zhou at the time of the acquisition and has decided to impair the intangible asset associated with this acquisition to zero on September
30, 2019. Dr. Zhou was terminated as Co-CEO of Genexosome on August 14, 2019. Further, on October 28, 2019, Research Institute at Nationwide
Children’s Hospital (“Research Institute”) filed a Complaint in the United States District Court for the Southern District
of Ohio Eastern Division against Dr. Zhou, Li Chen, the Company and Genexosome with various claims against the Company and Genexosome
including misappropriation of trade secrets in violation of the Defend Trade Secrets Act of 2016 and violation of Ohio Uniform Trade Secrets
Act. Research Institute is seeking monetary damages, injunctive relief, exemplary damages, injunctive relief and other equitable relief.
The Company intends to vigorously defend against this action and pursue all available legal remedies. The civil case against Avalon is
stayed pending resolution of the criminal proceedings against Dr. Zhou and Li Chen, and while there can be no assurances, the Company
believes it has substantial legal and factual defenses to the Research Institute’s claims and the likelihood of any findings of
liability for the Company cannot be assessed at this time. Operating Leases Commitment The Company is a party
to leases for office space. Rent expense under all operating leases amounted to approximately $39,000 for both the three months ended
March 31, 2021 and 2020. Supplemental cash flow information related to
leases for the three months ended March 31, 2021 and 2020 is as follows:
Three Month Ended
2021 2020
Cash paid for amounts included in the measurement of lease liabilities:
Operating cash flows paid for operating lease $ 29,590 $ -
Right-of-use assets obtained in exchange for lease obligation:
Operating lease $ 133,201 $ 185,401 The following table summarizes the lease term
and discount rate for the Company’s operating lease as of March 31, 2021:
Operating Lease
Weighted average remaining lease term (in years) 1.83
Weighted average discount rate 4.88 % The following table summarizes the maturity of lease liabilities under
operating lease as of March 31, 2021:
For the Twelve-month Period Ending March
31: Operating Lease
2022 $ 140,817
2023 111,347
2024 and thereafter -
Total lease payments 252,164
Amount of lease payments representing interest (10,170 )
Total present value of operating lease liabilities $ 241,994
Current portion $ 132,657
Long-term portion 109,337
Total $ 241,994 Equity Investment Commitment On May 29, 2018, Avalon Shanghai entered into
a Joint Venture Agreement with Jiangsu Unicorn Biological Technology Co., Ltd. (“Unicorn”), pursuant to which a company named
Epicon Biotech Co., Ltd. (“Epicon”) was formed on August 14, 2018. Epicon is owned 60% by Unicorn and 40% by Avalon Shanghai.
Within five years of execution of the Joint Venture Agreement, Unicorn shall invest cash into Epicon in an amount not less than RMB 8,000,000
(approximately $1.2 million) and the premises of the laboratories of Nanjing Hospital of Chinese Medicine for exclusive use by Epicon,
and Avalon Shanghai shall invest cash into Epicon in an amount not less than RMB 10,000,000 (approximately $1.5 million). Epicon is focused
on cell preparation, third party testing, biological sample repository for commercial and scientific research purposes and the clinical
transformation of scientific achievements. As of March 31, 2021, Avalon Shanghai has contributed RMB 4,700,000 (approximately $0.7 million)
that was included in equity method investment on the accompanying condensed consolidated balance sheets. The Company intends to use its
present working capital together with borrowings from related party and equity raises to fund the project cost. Joint Venture – AVAR BioTherapeutics
(China) Co. Ltd. On October 23, 2018, Avactis Biosciences, Inc.
(“Avactis”), a wholly-owned subsidiary of the Company, and Arbele Limited (“Arbele”) agreed to the establishment
of AVAR BioTherapeutics (China) Co. Ltd. (“AVAR”), a Sino-foreign equity joint venture, pursuant to an Equity Joint Venture
Agreement (the “AVAR Agreement”), which will be owned 60% by Avactis and 40% by Arbele. The purpose and business scope of
the Joint Venture is to research, develop, produce, sell, distribute and generally commercialize CAR-T/CAR-NK/TCR-T/universal cellular
immunotherapy in China. Avactis is required to contribute $10 million (or equivalent in RMB) in cash and/or services, which shall be
contributed in tranches based on milestones to be determined jointly by AVAR and Avactis in writing subject to Avactis’ cash reserves.
Within 30 days, Arbele shall make a contribution of $6.66 million in the form of entering into a License Agreement with AVAR granting
AVAR with an exclusive right and license in China to its technology and intellectual property pertaining to CAR-T/CAR-NK/TCR-T/universal
cellular immunotherapy technology and any additional technology developed in the future with terms and conditions to be mutually agreed
upon Avactis and AVAR and services. In addition, Avactis is responsible for:
● Contributing registered capital of RMB 5,000,000 (approximately $0.8 million) for working capital
purposes as required by local regulation, which is not required to be contributed immediately and will be contributed subject to
Avactis’ discretion;
● assist AVAR in setting up its business operations and obtaining all required permits and licenses
from the Chinese government;
● assisting AVAR in recruiting, hiring and retaining personnel;
● providing AVAR with access to various hospital networks in China to assist in the testing and
commercialization of the CAR-T/CAR-NK/TCR-T/universal cellular immunotherapy technology in China;
● assisting AVAR in managing the Good Manufacturing Practices (GMP) facility and clinic to be
developed by AVAR;
● providing AVAR with advice pertaining to conducting clinicals in China; and
● Within 6 days of signing the AVAR Agreement, Avactis is required to pay to Arbele $300,000 as a
research and development fee with an additional two payments of $300,000 (for a total of $900,000) to be paid upon mutually agreed
upon milestones. Under AVAR Agreement, Arbele shall be responsible
for the following:
● Entering into a License Agreement with AVAR; and
● Providing AVAR with research and development expertise
pertaining to clinical laboratory medicine when hired by AVAR. As of March 31, 2021 and December 31, 2020, Avactis
has paid $900,000 to Arbele as research and development fee. As of March 31, 2021, License Agreement has not been finalized. Line of Credit Agreement On August 29, 2019, the Company entered into
a Line of Credit Agreement (the “Line of Credit Agreement”) providing the Company with a $20 million line of credit (the
“Line of Credit”) from Wenzhao Lu (the “Lender”), a significant shareholder and director of the Company. The
Line of Credit allows the Company to request loans thereunder and to use the proceeds of such loans for working capital and operating
expense purposes until the facility matures on December 31, 2024. The loans are unsecured and are not convertible into equity of the
Company. Loans drawn under the Line of Credit bears interest at an annual rate of 5% and each individual loan will be payable three years
from the date of issuance. The Company has a right to draw down on the line of credit and not at the discretion of the related party
Lender. The Company may, at its option, prepay any borrowings under the Line of Credit, in whole or in part at any time prior to maturity,
without premium or penalty. The Line of Credit Agreement includes customary events of default. If any such event of default occurs, the
Lender may declare all outstanding loans under the Line of Credit to be due and payable immediately. As of March 31, 2021, $3,305,249
was outstanding under the Line of Credi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1</t>
        </is>
      </c>
      <c r="C1" s="2" t="inlineStr">
        <is>
          <t>Dec. 31, 2020</t>
        </is>
      </c>
    </row>
    <row r="2">
      <c r="A2" s="3" t="inlineStr">
        <is>
          <t>CURRENT ASSETS:</t>
        </is>
      </c>
    </row>
    <row r="3">
      <c r="A3" s="4" t="inlineStr">
        <is>
          <t>Cash</t>
        </is>
      </c>
      <c r="B3" s="6" t="n">
        <v>1692540</v>
      </c>
      <c r="C3" s="6" t="n">
        <v>726577</v>
      </c>
    </row>
    <row r="4">
      <c r="A4" s="4" t="inlineStr">
        <is>
          <t>Rent receivable</t>
        </is>
      </c>
      <c r="B4" s="5" t="n">
        <v>23471</v>
      </c>
      <c r="C4" s="5" t="n">
        <v>35395</v>
      </c>
    </row>
    <row r="5">
      <c r="A5" s="4" t="inlineStr">
        <is>
          <t>Deferred financing costs</t>
        </is>
      </c>
      <c r="B5" s="5" t="n">
        <v>152438</v>
      </c>
      <c r="C5" s="5" t="n">
        <v>222141</v>
      </c>
    </row>
    <row r="6">
      <c r="A6" s="4" t="inlineStr">
        <is>
          <t>Prepaid expenses and other current assets</t>
        </is>
      </c>
      <c r="B6" s="5" t="n">
        <v>295731</v>
      </c>
      <c r="C6" s="5" t="n">
        <v>302224</v>
      </c>
    </row>
    <row r="7">
      <c r="A7" s="4" t="inlineStr">
        <is>
          <t>Total Current Assets</t>
        </is>
      </c>
      <c r="B7" s="5" t="n">
        <v>2164180</v>
      </c>
      <c r="C7" s="5" t="n">
        <v>1286337</v>
      </c>
    </row>
    <row r="8">
      <c r="A8" s="3" t="inlineStr">
        <is>
          <t>NON-CURRENT ASSETS:</t>
        </is>
      </c>
    </row>
    <row r="9">
      <c r="A9" s="4" t="inlineStr">
        <is>
          <t>Rent receivable - noncurrent portion</t>
        </is>
      </c>
      <c r="B9" s="5" t="n">
        <v>109174</v>
      </c>
      <c r="C9" s="5" t="n">
        <v>111840</v>
      </c>
    </row>
    <row r="10">
      <c r="A10" s="4" t="inlineStr">
        <is>
          <t>Security deposit</t>
        </is>
      </c>
      <c r="B10" s="5" t="n">
        <v>19662</v>
      </c>
    </row>
    <row r="11">
      <c r="A11" s="4" t="inlineStr">
        <is>
          <t>Deferred leasing costs</t>
        </is>
      </c>
      <c r="B11" s="5" t="n">
        <v>133359</v>
      </c>
      <c r="C11" s="5" t="n">
        <v>144197</v>
      </c>
    </row>
    <row r="12">
      <c r="A12" s="4" t="inlineStr">
        <is>
          <t>Operating lease right-of-use assets, net</t>
        </is>
      </c>
      <c r="B12" s="5" t="n">
        <v>241729</v>
      </c>
      <c r="C12" s="5" t="n">
        <v>137333</v>
      </c>
    </row>
    <row r="13">
      <c r="A13" s="4" t="inlineStr">
        <is>
          <t>Property and equipment, net</t>
        </is>
      </c>
      <c r="B13" s="5" t="n">
        <v>439962</v>
      </c>
      <c r="C13" s="5" t="n">
        <v>479115</v>
      </c>
    </row>
    <row r="14">
      <c r="A14" s="4" t="inlineStr">
        <is>
          <t>Investment in real estate, net</t>
        </is>
      </c>
      <c r="B14" s="5" t="n">
        <v>7644950</v>
      </c>
      <c r="C14" s="5" t="n">
        <v>7685686</v>
      </c>
    </row>
    <row r="15">
      <c r="A15" s="4" t="inlineStr">
        <is>
          <t>Equity method investment</t>
        </is>
      </c>
      <c r="B15" s="5" t="n">
        <v>532199</v>
      </c>
      <c r="C15" s="5" t="n">
        <v>521758</v>
      </c>
    </row>
    <row r="16">
      <c r="A16" s="4" t="inlineStr">
        <is>
          <t>Total Non-current Assets</t>
        </is>
      </c>
      <c r="B16" s="5" t="n">
        <v>9121035</v>
      </c>
      <c r="C16" s="5" t="n">
        <v>9079929</v>
      </c>
    </row>
    <row r="17">
      <c r="A17" s="4" t="inlineStr">
        <is>
          <t>Total Assets</t>
        </is>
      </c>
      <c r="B17" s="5" t="n">
        <v>11285215</v>
      </c>
      <c r="C17" s="5" t="n">
        <v>10366266</v>
      </c>
    </row>
    <row r="18">
      <c r="A18" s="3" t="inlineStr">
        <is>
          <t>CURRENT LIABILITIES:</t>
        </is>
      </c>
    </row>
    <row r="19">
      <c r="A19" s="4" t="inlineStr">
        <is>
          <t>Accrued professional fees</t>
        </is>
      </c>
      <c r="B19" s="5" t="n">
        <v>1445225</v>
      </c>
      <c r="C19" s="5" t="n">
        <v>1212822</v>
      </c>
    </row>
    <row r="20">
      <c r="A20" s="4" t="inlineStr">
        <is>
          <t>Accrued research and development fees</t>
        </is>
      </c>
      <c r="B20" s="5" t="n">
        <v>432500</v>
      </c>
      <c r="C20" s="5" t="n">
        <v>513533</v>
      </c>
    </row>
    <row r="21">
      <c r="A21" s="4" t="inlineStr">
        <is>
          <t>Accrued payroll liability and directors' compensation</t>
        </is>
      </c>
      <c r="B21" s="5" t="n">
        <v>165846</v>
      </c>
      <c r="C21" s="5" t="n">
        <v>154292</v>
      </c>
    </row>
    <row r="22">
      <c r="A22" s="4" t="inlineStr">
        <is>
          <t>Accrued liabilities and other payables</t>
        </is>
      </c>
      <c r="B22" s="5" t="n">
        <v>344453</v>
      </c>
      <c r="C22" s="5" t="n">
        <v>367411</v>
      </c>
    </row>
    <row r="23">
      <c r="A23" s="4" t="inlineStr">
        <is>
          <t>Accrued liabilities and other payables - related parties</t>
        </is>
      </c>
      <c r="B23" s="5" t="n">
        <v>313105</v>
      </c>
      <c r="C23" s="5" t="n">
        <v>267956</v>
      </c>
    </row>
    <row r="24">
      <c r="A24" s="4" t="inlineStr">
        <is>
          <t>Operating lease obligation</t>
        </is>
      </c>
      <c r="B24" s="5" t="n">
        <v>132657</v>
      </c>
      <c r="C24" s="5" t="n">
        <v>76379</v>
      </c>
    </row>
    <row r="25">
      <c r="A25" s="4" t="inlineStr">
        <is>
          <t>Note payable - related party</t>
        </is>
      </c>
      <c r="B25" s="5" t="n">
        <v>390000</v>
      </c>
    </row>
    <row r="26">
      <c r="A26" s="4" t="inlineStr">
        <is>
          <t>Total Current Liabilities</t>
        </is>
      </c>
      <c r="B26" s="5" t="n">
        <v>3223786</v>
      </c>
      <c r="C26" s="5" t="n">
        <v>2592393</v>
      </c>
    </row>
    <row r="27">
      <c r="A27" s="3" t="inlineStr">
        <is>
          <t>NON-CURRENT LIABILITIES:</t>
        </is>
      </c>
    </row>
    <row r="28">
      <c r="A28" s="4" t="inlineStr">
        <is>
          <t>Operating lease obligation - noncurrent portion</t>
        </is>
      </c>
      <c r="B28" s="5" t="n">
        <v>109337</v>
      </c>
      <c r="C28" s="5" t="n">
        <v>66954</v>
      </c>
    </row>
    <row r="29">
      <c r="A29" s="4" t="inlineStr">
        <is>
          <t>Note payable - related party</t>
        </is>
      </c>
      <c r="C29" s="5" t="n">
        <v>390000</v>
      </c>
    </row>
    <row r="30">
      <c r="A30" s="4" t="inlineStr">
        <is>
          <t>Loan payable - related party</t>
        </is>
      </c>
      <c r="B30" s="5" t="n">
        <v>3305249</v>
      </c>
      <c r="C30" s="5" t="n">
        <v>3200000</v>
      </c>
    </row>
    <row r="31">
      <c r="A31" s="4" t="inlineStr">
        <is>
          <t>Total Non-current Liabilities</t>
        </is>
      </c>
      <c r="B31" s="5" t="n">
        <v>3414586</v>
      </c>
      <c r="C31" s="5" t="n">
        <v>3656954</v>
      </c>
    </row>
    <row r="32">
      <c r="A32" s="4" t="inlineStr">
        <is>
          <t>Total Liabilities</t>
        </is>
      </c>
      <c r="B32" s="5" t="n">
        <v>6638372</v>
      </c>
      <c r="C32" s="5" t="n">
        <v>6249347</v>
      </c>
    </row>
    <row r="33">
      <c r="A33" s="4" t="inlineStr">
        <is>
          <t>Commitments and Contingencies</t>
        </is>
      </c>
      <c r="B33" s="4" t="inlineStr">
        <is>
          <t xml:space="preserve"> </t>
        </is>
      </c>
      <c r="C33" s="4" t="inlineStr">
        <is>
          <t xml:space="preserve"> </t>
        </is>
      </c>
    </row>
    <row r="34">
      <c r="A34" s="3" t="inlineStr">
        <is>
          <t>EQUITY:</t>
        </is>
      </c>
    </row>
    <row r="35">
      <c r="A35" s="4" t="inlineStr">
        <is>
          <t>Preferred stock, $0.0001 par value; 10,000,000 shares authorized; no shares issued and outstanding at March 31, 2021 and December 31, 2020</t>
        </is>
      </c>
      <c r="B35" s="4" t="inlineStr">
        <is>
          <t xml:space="preserve"> </t>
        </is>
      </c>
      <c r="C35" s="4" t="inlineStr">
        <is>
          <t xml:space="preserve"> </t>
        </is>
      </c>
    </row>
    <row r="36">
      <c r="A36" s="4" t="inlineStr">
        <is>
          <t>Common stock, $0.0001 par value; 490,000,000 shares authorized; 84,943,564 shares issued and 84,423,564 shares outstanding at March 31, 2021; 82,795,297 shares issued and 82,275,297 shares outstanding at December 31, 2020</t>
        </is>
      </c>
      <c r="B36" s="5" t="n">
        <v>8494</v>
      </c>
      <c r="C36" s="5" t="n">
        <v>8279</v>
      </c>
    </row>
    <row r="37">
      <c r="A37" s="4" t="inlineStr">
        <is>
          <t>Additional paid-in capital</t>
        </is>
      </c>
      <c r="B37" s="5" t="n">
        <v>49755996</v>
      </c>
      <c r="C37" s="5" t="n">
        <v>46856447</v>
      </c>
    </row>
    <row r="38">
      <c r="A38" s="4" t="inlineStr">
        <is>
          <t>Less: common stock held in treasury, at cost; 520,000 shares at March 31, 2021 and December 31, 2020</t>
        </is>
      </c>
      <c r="B38" s="5" t="n">
        <v>-522500</v>
      </c>
      <c r="C38" s="5" t="n">
        <v>-522500</v>
      </c>
    </row>
    <row r="39">
      <c r="A39" s="4" t="inlineStr">
        <is>
          <t>Accumulated deficit</t>
        </is>
      </c>
      <c r="B39" s="5" t="n">
        <v>-44408493</v>
      </c>
      <c r="C39" s="5" t="n">
        <v>-42041375</v>
      </c>
    </row>
    <row r="40">
      <c r="A40" s="4" t="inlineStr">
        <is>
          <t>Statutory reserve</t>
        </is>
      </c>
      <c r="B40" s="5" t="n">
        <v>6578</v>
      </c>
      <c r="C40" s="5" t="n">
        <v>6578</v>
      </c>
    </row>
    <row r="41">
      <c r="A41" s="4" t="inlineStr">
        <is>
          <t>Accumulated other comprehensive loss - foreign currency translation adjustment</t>
        </is>
      </c>
      <c r="B41" s="5" t="n">
        <v>-193232</v>
      </c>
      <c r="C41" s="5" t="n">
        <v>-190510</v>
      </c>
    </row>
    <row r="42">
      <c r="A42" s="4" t="inlineStr">
        <is>
          <t>Total Avalon GloboCare Corp. stockholders' equity</t>
        </is>
      </c>
      <c r="B42" s="5" t="n">
        <v>4646843</v>
      </c>
      <c r="C42" s="5" t="n">
        <v>4116919</v>
      </c>
    </row>
    <row r="43">
      <c r="A43" s="4" t="inlineStr">
        <is>
          <t>Non-controlling interest</t>
        </is>
      </c>
      <c r="B43" s="4" t="inlineStr">
        <is>
          <t xml:space="preserve"> </t>
        </is>
      </c>
      <c r="C43" s="4" t="inlineStr">
        <is>
          <t xml:space="preserve"> </t>
        </is>
      </c>
    </row>
    <row r="44">
      <c r="A44" s="4" t="inlineStr">
        <is>
          <t>Total Equity</t>
        </is>
      </c>
      <c r="B44" s="5" t="n">
        <v>4646843</v>
      </c>
      <c r="C44" s="5" t="n">
        <v>4116919</v>
      </c>
    </row>
    <row r="45">
      <c r="A45" s="4" t="inlineStr">
        <is>
          <t>Total Liabilities and Equity</t>
        </is>
      </c>
      <c r="B45" s="6" t="n">
        <v>11285215</v>
      </c>
      <c r="C45" s="6" t="n">
        <v>1036626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NOTE 14 – SUBSEQUENT
EVENTS Management has evaluated subsequent events through
the date of the filing.</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8" customWidth="1" min="1" max="1"/>
    <col width="80" customWidth="1" min="2" max="2"/>
  </cols>
  <sheetData>
    <row r="1">
      <c r="A1" s="1" t="inlineStr">
        <is>
          <t>Accounting Policies, by Policy (Policies)</t>
        </is>
      </c>
      <c r="B1" s="2" t="inlineStr">
        <is>
          <t>3 Months Ended</t>
        </is>
      </c>
    </row>
    <row r="2">
      <c r="B2" s="2" t="inlineStr">
        <is>
          <t>Mar. 31, 2021</t>
        </is>
      </c>
    </row>
    <row r="3">
      <c r="A3" s="3" t="inlineStr">
        <is>
          <t>Accounting Policies [Abstract]</t>
        </is>
      </c>
    </row>
    <row r="4">
      <c r="A4" s="4" t="inlineStr">
        <is>
          <t>Use of Estimates</t>
        </is>
      </c>
      <c r="B4" s="4" t="inlineStr">
        <is>
          <t>Use of Estimates The preparation of the
condensed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 Significant
estimates during the three months ended March 31, 2021 and 2020 include the useful life of property and equipment and investment in real
estate, assumptions used in assessing impairment of long-term assets, valuation of deferred tax assets and the associated valuation allowances,
and valuation of stock-based compensation.</t>
        </is>
      </c>
    </row>
    <row r="5">
      <c r="A5" s="4" t="inlineStr">
        <is>
          <t>Fair Value of Financial Instruments and Fair Value Measurements</t>
        </is>
      </c>
      <c r="B5" s="4" t="inlineStr">
        <is>
          <t>Fair Value of Financial Instruments and
Fair Value Measurements The Company adopted
the guidance of Accounting Standards Codification (“ASC”) 820 for fair value measurements which clarifies the definition
of fair value, prescribes methods for measuring fair value, and establishes a fair value hierarchy to classify the inputs used in measuring
fair value as follows:
●  Level
1-Inputs are unadjusted quoted prices in active markets for identical assets or liabilities
available at the measurement date.
● Level
2-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 Level
3-Inputs are unobservable inputs which reflect the reporting entity’s own assumptions
on what assumptions the market participants would use in pricing the asset or liability based
on the best available information. The carrying amounts
reported in the condensed consolidated balance sheets for cash, rent receivable, accrued liabilities and other payables, accrued liabilities
and other payables – related parties, operating lease obligation, and note payable, approximate their fair market value as of March
31, 2021 and December 31, 2020 based on the short-term maturity of these instruments. ASC 825-10 “Financial Instruments”,
allows entities to voluntarily choose to measure certain financial assets and liabilities at fair value (fair value option). The fair
value option may be elected on an instrument-by-instrument basis and is irrevocable, unless a new election date occurs. If the fair value
option is elected for an instrument, unrealized gains and losses for that instrument should be reported in earnings at each subsequent
reporting date. The Company did not elect to apply the fair value option to any outstanding instruments.</t>
        </is>
      </c>
    </row>
    <row r="6">
      <c r="A6" s="4" t="inlineStr">
        <is>
          <t>Cash and Cash Equivalents</t>
        </is>
      </c>
      <c r="B6" s="4" t="inlineStr">
        <is>
          <t>Cash and Cash Equivalents At March 31, 2021 and December 31, 2020, the
Company’s cash balances by geographic area were as follows:
Country: March 31, December 31,
United States $ 1,527,257 90.2 % $ 559,711 77.0 %
China 165,283 9.8 % 166,866 23.0 %
Total cash $ 1,692,540 100.0 % $ 726,577 100.0 % For purposes of the condensed consolidated statements
of cash flows, the Company considers all highly liquid instruments with a maturity of three months or less when purchased and money market
accounts to be cash equivalents. The Company had no cash equivalents at March 31, 2021 and December 31, 2020.</t>
        </is>
      </c>
    </row>
    <row r="7">
      <c r="A7" s="4" t="inlineStr">
        <is>
          <t>Credit Risk and Uncertainties</t>
        </is>
      </c>
      <c r="B7" s="4" t="inlineStr">
        <is>
          <t>Credit Risk and Uncertainties A portion of the Company’s cash is maintained
with state-owned banks within the PRC. Balances at state-owned banks within the PRC are covered by insurance up to RMB 500,000 (approximately
$76,000) per bank. Any balance over RMB 500,000 per bank in PRC will not be covered. At March 31, 2021, cash balances held in the PRC
are RMB 1,083,049 (approximately $165,000), of which, RMB 556,726 (approximately $85,000) was not covered by such limited insurance.
The Company has not experienced any losses in such accounts and believes it is not exposed to any risks on its cash in bank accounts. The Company maintains a portion of its cash in
bank and financial institution deposits within U.S. that at times may exceed federally-insured limits of $250,000. The Company manages
this credit risk by concentrating its cash balances in high quality financial institutions and by periodically evaluating the credit
quality of the primary financial institutions holding such deposits. The Company has not experienced any losses in such bank accounts
and believes it is not exposed to any risks on its cash in bank accounts. At March 31, 2021, the Company’s cash balances in United
States bank accounts had approximately $986,000 in excess of the federally-insured limits. Currently, a portion of the Company’s operations
are carried out in PRC. Accordingly, the Company’s business, financial condition and results of operations may be influenced by
the political, economic and legal environment in the PRC, and by the general state of the PRC’s economy. The Company’s operations
in PRC are subject to specific considerations and significant risks not typically associated with companies in North America. The Company’s
results may be adversely affected by changes in governmental policies with respect to laws and regulations, anti-inflationary measures,
currency conversion and remittance abroad, and rates and methods of taxation, among other things. Financial instruments which potentially subject
the Company to concentrations of credit risk consist principally of trade accounts receivable. A portion of the Company’s sales
are credit sales which is to the customer whose ability to pay is dependent upon the industry economics prevailing in these areas; however,
concentrations of credit risk with respect to trade accounts receivable is limited due to short-term payment terms. The Company also
performs ongoing credit evaluations of its customers to help further reduce credit risk.</t>
        </is>
      </c>
    </row>
    <row r="8">
      <c r="A8" s="4" t="inlineStr">
        <is>
          <t>Investment in Unconsolidated Company – Epicon Biosciences Co., Ltd.</t>
        </is>
      </c>
      <c r="B8" s="4" t="inlineStr">
        <is>
          <t>Investment in Unconsolidated
Company – Epicon Biosciences Co., Ltd. The Company uses the equity method of accounting
for its investment in, and earning or loss of, company that it does not control but over which it does exert significant influence. The
Company considers whether the fair value of its equity method investment has declined below its carrying value whenever adverse events
or changes in circumstances indicate that recorded value may not be recoverable. If the Company considers any decline to be other than
temporary (based on various factors, including historical financial results and the overall health of the investee), then a write-down
would be recorded to estimated fair value. See Note 5 for discussion of equity method investment.</t>
        </is>
      </c>
    </row>
    <row r="9">
      <c r="A9" s="4" t="inlineStr">
        <is>
          <t>Revenue Recognition</t>
        </is>
      </c>
      <c r="B9" s="4" t="inlineStr">
        <is>
          <t>Revenue Recognition The Company recognizes
revenue under Accounting Standards Codification (“ASC”) Topic 606, Revenue from Contracts with Customers (“ASC 606”).
The core principle of the revenue standard is that a company should recognize revenue to depict the transfer of promised goods or services
to customers in an amount that reflects the consideration to which the company expects to be entitled in exchange for those goods or
services. The following five steps are applied to achieve that core principle:
● Step 1: Identify the contract
with the customer
● Step 2: Identify the performance
obligations in the contract
● Step 3: Determine the transaction
price
● Step 4: Allocate the transaction
price to the performance obligations in the contract
● Step 5: Recognize revenue
when the company satisfies a performance obligation In order to identify
the performance obligations in a contract with a customer, a company must assess the promised goods or services in the contract and identify
each promised goods or service that is distinct. A performance obligation meets ASC 606’s definition of a “distinct”
goods or service (or bundle of goods or services) if both of the following criteria are met:
● The customer can benefit
from the goods or service either on its own or together with other resources that are readily available to the customer (i.e., the
goods or service is capable of being distinct).
● The entity’s promise
to transfer the goods or service to the customer is separately identifiable from other promises in the contract (i.e., the promise
to transfer the goods or service is distinct within the context of the contract). If a goods or service
is not distinct, the goods or service is combined with other promised goods or services until a bundle of goods or services is identified
that is distinct. The transaction price is the amount of consideration
to which an entity expects to be entitled in exchange for transferring promised goods or services to a customer, excluding amounts collected
on behalf of third parties (for example, some sales taxes). The consideration promised in a contract with a customer may include fixed
amounts, variable amounts, or both. Variable consideration is included in the transaction price only to the extent that it is probable
that a significant reversal in the amount of cumulative revenue recognized will not occur when the uncertainty associated with the variable
consideration is subsequently resolved. The transaction price is allocated to each performance
obligation on a relative standalone selling price basis. The transaction price allocated to each performance obligation is recognized
when that performance obligation is satisfied, at a point in time or over time as appropriate. The Company’s
revenues are derived from providing medial related consulting services for its’ related parties. Revenues related to its service
offerings are recognized as the services are performed. Any payments received in advance of the performance of services are recorded
as deferred revenue until such time as the services are performed. The Company has determined that the ASC 606 does
not apply to rental contracts, which are within the scope of other revenue recognition accounting standards. Rental income from operating leases is recognized
on a straight-line basis under the guidance of ASC 842. Lease payments under tenant leases are recognized on a straight-line basis over
the term of the related leases. The cumulative difference between lease revenue recognized under the straight-line method and contractual
lease payments are included in rent receivable on the condensed consolidated balance sheets. The Company does not offer promotional payments,
customer coupons, rebates or other cash redemption offers to its customers.</t>
        </is>
      </c>
    </row>
    <row r="10">
      <c r="A10" s="4" t="inlineStr">
        <is>
          <t>Per Share Data</t>
        </is>
      </c>
      <c r="B10" s="4" t="inlineStr">
        <is>
          <t xml:space="preserve">Per Share Data ASC Topic 260 “Earnings per Share,”
requires presentation of both basic and diluted earnings per share (“EPS”) with a reconciliation of the numerator and denominator
of the basic EPS computation to the numerator and denominator of the diluted EPS computation. Basic EPS excludes dilution. Diluted EPS
reflects the potential dilution that could occur if securities or other contracts to issue common stock were exercised or converted into
common stock or resulted in the issuance of common stock that then shared in the earnings of the entity. Basic net loss per share is computed by dividing
net loss available to common stockholders by the weighted average number of shares of common stock outstanding during the period. Diluted
net loss per share is computed by dividing net loss by the weighted average number of shares of common stock, common stock equivalents
and potentially dilutive securities outstanding during each period. For the three months ended March 31, 2021 and 2020, potentially dilutive
common shares consist of the common shares issuable upon the exercise of common stock options (using the treasury stock method). Common
stock equivalents are not included in the calculation of diluted net loss per share if their effect would be anti-dilutive. In a period
in which the Company has a net loss, all potentially dilutive securities are excluded from the computation of diluted shares outstanding
as they would have had an anti-dilutive impact. The following table summarizes the securities
that were excluded from the diluted per share calculation because the effect of including these potential shares was antidilutive:
Three Months Ended
2021 2020
Stock options 7,580,000 6,800,000
Potentially dilutive securities 7,580,000 6,800,000 </t>
        </is>
      </c>
    </row>
    <row r="11">
      <c r="A11" s="4" t="inlineStr">
        <is>
          <t>Segment Reporting</t>
        </is>
      </c>
      <c r="B11" s="4" t="inlineStr">
        <is>
          <t>Segment Reporting The Company uses “the management approach”
in determining reportable operating segments. The management approach considers the internal organization and reporting used by the Company’s
chief operating decision maker for making operating decisions and assessing performance as the source for determining the Company’s
reportable segments. The Company’s chief operating decision maker is the Chief Executive Officer (“CEO”) and president
of the Company, who reviews operating results to make decisions about allocating resources and assessing performance for the entire Company. The Company previously had three reportable business
segments: real property operating segment, medical related consulting services segment, and development services and sales of developed
products segment. Due to the winding down of the development services and sales of developed products segment in 2020, the Company no
longer has any material revenues or expenses in this segment. As a result, commencing from the first quarter of 2021, the Company’s
chief operating decision maker no longer reviews development services and sales of developed products operating results and the Company
no longer reports in three segments. During the three months ended March 31, 2021,
the Company operates through two business segments: real property operating segment and medical related consulting services segment.
These reportable segments offer different types of services and products, have different types of revenue, and are managed separately
as each requires different operating strategies and management expertise.</t>
        </is>
      </c>
    </row>
    <row r="12">
      <c r="A12" s="4" t="inlineStr">
        <is>
          <t>Reclassifications</t>
        </is>
      </c>
      <c r="B12" s="4" t="inlineStr">
        <is>
          <t>Reclassification Certain prior period amounts have been reclassified
to conform to the current period presentation. These reclassifications have no effect on the previously reported financial position,
results of operations and cash flows.</t>
        </is>
      </c>
    </row>
    <row r="13">
      <c r="A13" s="4" t="inlineStr">
        <is>
          <t>Recent Accounting Standards</t>
        </is>
      </c>
      <c r="B13" s="4" t="inlineStr">
        <is>
          <t>Recent Accounting Standards In June 2016, the FASB issued ASU 2016-13, Financial
Instruments - Credit Losses (“Topic 326”). In December 2019, the FASB issued ASU 2019-12,
Simplifying the Accounting for Income Taxes Other accounting standards that have been issued
or proposed by FASB that do not require adoption until a future date are not expected to have a material impact on the consolidated financial
statements upon adoption. The Company does not discuss recent pronouncements that are not anticipated to have an impact on or are unrelated
to its consolidated financial condition, results of operations, cash flows or disclosur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Organization and Nature of Operations (Tables)</t>
        </is>
      </c>
      <c r="B1" s="2" t="inlineStr">
        <is>
          <t>3 Months Ended</t>
        </is>
      </c>
    </row>
    <row r="2">
      <c r="B2" s="2" t="inlineStr">
        <is>
          <t>Mar. 31, 2021</t>
        </is>
      </c>
    </row>
    <row r="3">
      <c r="A3" s="3" t="inlineStr">
        <is>
          <t>Accounting Policies [Abstract]</t>
        </is>
      </c>
    </row>
    <row r="4">
      <c r="A4" s="4" t="inlineStr">
        <is>
          <t>Schedule of company's subsidiaries consolidated financial statements</t>
        </is>
      </c>
      <c r="B4" s="4" t="inlineStr">
        <is>
          <t>Name
of Subsidiary Place
and date of Incorporation Percentage
of Ownership Principal
Activities
Avalon Healthcare System, Inc. (“AHS”) Delaware May 18, 2015 100%
held by AVCO Provides
medical related consulting services and developing Avalon Cell and Avalon Rehab in United States of America (“USA”)
Avalon (BVI) Ltd. (“Avalon BVI”) British Virgin Island January 23, 2017 100%
held by AVCO Dormant, is in process of being dissolved
Avalon RT 9 Properties LLC (“Avalon RT 9”) New Jersey February 7, 2017 100%
held by AVCO Owns
and operates an income-producing real property and holds and manages the corporate headquarters
Avalon (Shanghai) Healthcare Technology Co.,
Ltd. (“Avalon Shanghai”) PRC April 29, 2016 100%
held by AHS Provides
medical related consulting services and developing Avalon Cell and Avalon Rehab in China
Genexosome Technologies Inc. (“Genexosome”) Nevada July 31, 2017 60%
held by AVCO Dormant
Beijing Jieteng (Genexosome) Biotech Co.,
Ltd. (“Beijing Genexosome”) PRC August 7, 2015 100%
held by Genexosome Provides
development services for hospitals and other customers and sells developed items to hospitals and other customers in China
Avactis Biosciences Inc. (“Avactis”) Nevada July 18, 2018 100%
held by AVCO Integrate
and optimize global scientific and clinical resources to further advance cellular therapies, including regenerative medicine with
stem/progenitor cells as well as cellular immunotherapy including CAR-T, CAR-NK, TCR-T and others to treat certain cancers
International Exosome Association LLC (“Exosome”) Delaware June 13, 2019 100%
held by AVCO Promotes
standardization related to exosome industr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Summary of Significant Accounting Policies (Tables)</t>
        </is>
      </c>
      <c r="B1" s="2" t="inlineStr">
        <is>
          <t>3 Months Ended</t>
        </is>
      </c>
    </row>
    <row r="2">
      <c r="B2" s="2" t="inlineStr">
        <is>
          <t>Mar. 31, 2021</t>
        </is>
      </c>
    </row>
    <row r="3">
      <c r="A3" s="3" t="inlineStr">
        <is>
          <t>Accounting Policies [Abstract]</t>
        </is>
      </c>
    </row>
    <row r="4">
      <c r="A4" s="4" t="inlineStr">
        <is>
          <t>Schedule of cash balances by geographic area</t>
        </is>
      </c>
      <c r="B4" s="4" t="inlineStr">
        <is>
          <t>Country: March 31, December 31,
United States $ 1,527,257 90.2 % $ 559,711 77.0 %
China 165,283 9.8 % 166,866 23.0 %
Total cash $ 1,692,540 100.0 % $ 726,577 100.0 %</t>
        </is>
      </c>
    </row>
    <row r="5">
      <c r="A5" s="4" t="inlineStr">
        <is>
          <t>Schedule of the effect of including these potential shares was antidilutive</t>
        </is>
      </c>
      <c r="B5" s="4" t="inlineStr">
        <is>
          <t xml:space="preserve">Three Months Ended
2021 2020
Stock options 7,580,000 6,800,000
Potentially dilutive securities 7,580,000 6,800,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3 Months Ended</t>
        </is>
      </c>
    </row>
    <row r="2">
      <c r="B2" s="2" t="inlineStr">
        <is>
          <t>Mar. 31, 2021</t>
        </is>
      </c>
    </row>
    <row r="3">
      <c r="A3" s="3" t="inlineStr">
        <is>
          <t>Prepaid Expenses And Other Current Assets [Abstract]</t>
        </is>
      </c>
    </row>
    <row r="4">
      <c r="A4" s="4" t="inlineStr">
        <is>
          <t>Schedule of prepaid expenses and other current assets</t>
        </is>
      </c>
      <c r="B4" s="4" t="inlineStr">
        <is>
          <t xml:space="preserve">March 31, December 31,
Prepaid NASDAQ listing fee $ 63,417 $ -
Prepaid directors and officers liability insurance premium 62,038 64,929
Prepaid professional fees 53,364 78,639
Recoverable VAT 41,934 40,446
Deferred leasing costs 31,422 18,220
Prepaid research and development fees 30,305 60,610
Other 13,251 39,380
Total $ 295,731 $ 302,22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 (Tables)</t>
        </is>
      </c>
      <c r="B1" s="2" t="inlineStr">
        <is>
          <t>3 Months Ended</t>
        </is>
      </c>
    </row>
    <row r="2">
      <c r="B2" s="2" t="inlineStr">
        <is>
          <t>Mar. 31, 2021</t>
        </is>
      </c>
    </row>
    <row r="3">
      <c r="A3" s="3" t="inlineStr">
        <is>
          <t>Equity Method Investments and Joint Ventures [Abstract]</t>
        </is>
      </c>
    </row>
    <row r="4">
      <c r="A4" s="4" t="inlineStr">
        <is>
          <t>Schedule of equity method investment</t>
        </is>
      </c>
      <c r="B4" s="4" t="inlineStr">
        <is>
          <t xml:space="preserve">Equity investment carrying amount at January 1, 2021 $ 521,758
Payment made for equity method investment 30,844
Epicon's net loss attributable to the Company (18,514 )
Foreign currency fluctuation (1,889 )
Equity investment carrying amount at March 31, 2021 $ 532,199 </t>
        </is>
      </c>
    </row>
    <row r="5">
      <c r="A5" s="4" t="inlineStr">
        <is>
          <t>Schedule of financial information investee</t>
        </is>
      </c>
      <c r="B5" s="4" t="inlineStr">
        <is>
          <t xml:space="preserve">March 31, December 31,
Current assets $ 13,071 $ 13,023
Noncurrent assets 255,884 264,390
Current liabilities 14,351 6,615
Noncurrent liabilities - -
Equity 254,604 270,798 </t>
        </is>
      </c>
    </row>
    <row r="6">
      <c r="A6" s="4" t="inlineStr">
        <is>
          <t>Schedule of financial information</t>
        </is>
      </c>
      <c r="B6" s="4" t="inlineStr">
        <is>
          <t xml:space="preserve">For the Three Months
2021 2020
Net revenue $ - $ -
Gross profit - -
Loss from operation 46,286 22,711
Net loss 46,286 22,71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rued Liabilities and Other Payables (Tables)</t>
        </is>
      </c>
      <c r="B1" s="2" t="inlineStr">
        <is>
          <t>3 Months Ended</t>
        </is>
      </c>
    </row>
    <row r="2">
      <c r="B2" s="2" t="inlineStr">
        <is>
          <t>Mar. 31, 2021</t>
        </is>
      </c>
    </row>
    <row r="3">
      <c r="A3" s="3" t="inlineStr">
        <is>
          <t>Payables and Accruals [Abstract]</t>
        </is>
      </c>
    </row>
    <row r="4">
      <c r="A4" s="4" t="inlineStr">
        <is>
          <t>Schedule of accrued liabilities and other payables</t>
        </is>
      </c>
      <c r="B4" s="4" t="inlineStr">
        <is>
          <t xml:space="preserve">March 31, December 31,
Accrued professional fees $ 1,445,225 $ 1,212,822
Accrued research and development fees 432,500 513,533
Accrued payroll liability and directors’ compensation 165,846 154,292
Accrued tenants’ improvement reimbursement 81,900 81,900
Tenants’ security deposit 69,533 69,634
Accounts payable 56,374 87,190
Deferred rental income 26,286 23,510
Other 110,360 105,177
Total $ 2,388,024 $ 2,248,05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3 Months Ended</t>
        </is>
      </c>
    </row>
    <row r="2">
      <c r="B2" s="2" t="inlineStr">
        <is>
          <t>Mar. 31, 2021</t>
        </is>
      </c>
    </row>
    <row r="3">
      <c r="A3" s="3" t="inlineStr">
        <is>
          <t>Stockholders' Equity Note [Abstract]</t>
        </is>
      </c>
    </row>
    <row r="4">
      <c r="A4" s="4" t="inlineStr">
        <is>
          <t>Schedule of stock options outstanding</t>
        </is>
      </c>
      <c r="B4" s="4" t="inlineStr">
        <is>
          <t xml:space="preserve">Options Outstanding Options Exercisable
Range of Number Weighted Average Weighted Number Weighted
$ 0.50 2,000,000 5.86 $ 0.50 2,000,000 $ 0.50
1.00 – 1.93 2,810,000 5.37 1.40 2,366,666 1.45
2.00 – 2.80 2,740,000 2.52 2.17 2,740,000 2.17
4.76 30,000 3.01 4.76 30,000 4.76
$ 0.50 – 4.76 7,580,000 4.46 $ 1.45 7,136,666 $ 1.47 </t>
        </is>
      </c>
    </row>
    <row r="5">
      <c r="A5" s="4" t="inlineStr">
        <is>
          <t>Schedule of stock option activities</t>
        </is>
      </c>
      <c r="B5" s="4" t="inlineStr">
        <is>
          <t xml:space="preserve">Number of Weighted
Outstanding at January 1, 2021 7,140,000 $ 1.48
Granted 440,000 1.12
Terminated / Exercised / Expired - -
Outstanding at March 31, 2021 7,580,000 $ 1.45
Options exercisable at March 31, 2021 7,136,666 $ 1.47
Options expected to vest 443,334 $ 1.14 </t>
        </is>
      </c>
    </row>
    <row r="6">
      <c r="A6" s="4" t="inlineStr">
        <is>
          <t>Schedule of fair value of the options using the Black-Scholes option-pricing model</t>
        </is>
      </c>
      <c r="B6" s="4" t="inlineStr">
        <is>
          <t xml:space="preserve">Number of Weighted
Nonvested at January 1, 2021 218,334 $ 1.18
Granted 440,000 1.12
Vested (215,000 ) (1.15 )
Nonvested at March 31, 2021 443,334 $ 1.1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Tables)</t>
        </is>
      </c>
      <c r="B1" s="2" t="inlineStr">
        <is>
          <t>3 Months Ended</t>
        </is>
      </c>
    </row>
    <row r="2">
      <c r="B2" s="2" t="inlineStr">
        <is>
          <t>Mar. 31, 2021</t>
        </is>
      </c>
    </row>
    <row r="3">
      <c r="A3" s="3" t="inlineStr">
        <is>
          <t>Risks and Uncertainties [Abstract]</t>
        </is>
      </c>
    </row>
    <row r="4">
      <c r="A4" s="4" t="inlineStr">
        <is>
          <t>Schedule of customers</t>
        </is>
      </c>
      <c r="B4" s="4" t="inlineStr">
        <is>
          <t>Three Months Ended
Customer 2021 2020
A 30 % 30 %
B 20 % 18 %
C 13 % 15 %
* Less than 1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egment Information (Tables)</t>
        </is>
      </c>
      <c r="B1" s="2" t="inlineStr">
        <is>
          <t>3 Months Ended</t>
        </is>
      </c>
    </row>
    <row r="2">
      <c r="B2" s="2" t="inlineStr">
        <is>
          <t>Mar. 31, 2021</t>
        </is>
      </c>
    </row>
    <row r="3">
      <c r="A3" s="3" t="inlineStr">
        <is>
          <t>Segment Reporting [Abstract]</t>
        </is>
      </c>
    </row>
    <row r="4">
      <c r="A4" s="4" t="inlineStr">
        <is>
          <t>Schedule of segment reporting information</t>
        </is>
      </c>
      <c r="B4" s="4" t="inlineStr">
        <is>
          <t xml:space="preserve">Three Months Ended
2021 2020
Revenues
Real property operations $ 289,774 $ 296,956
Costs and expenses
Real property operations 216,894 254,501
Gross profit
Real property operations 72,880 42,455
Other operating expenses
Real property operations 101,423 110,816
Medical related consulting services 161,553 155,235
Development services and sales of developed products - 35,999
Corporate/Other 2,113,492 2,962,597
Total 2,376,468 3,264,647
Other income (expense)
Interest expense
Corporate/Other (45,149 ) (42,169 )
Total (45,149 ) (42,169 )
Other income (expense)
Real property operations 104 (935 )
Medical related consulting services (18,486 ) (5,487 )
Development services and sales of developed products - 2
Corporate/Other 1 -
Total (18,381 ) (6,420 )
Total other expense, net (63,530 ) (48,589 )
Net loss
Real property operations 28,439 69,296
Medical related consulting services 180,039 160,722
Development services and sales of developed products - 35,997
Corporate/Other 2,158,640 3,004,766
Total $ 2,367,118 $ 3,270,781 </t>
        </is>
      </c>
    </row>
    <row r="5">
      <c r="A5" s="4" t="inlineStr">
        <is>
          <t>Schedule of real property operating</t>
        </is>
      </c>
      <c r="B5" s="4" t="inlineStr">
        <is>
          <t xml:space="preserve">Identifiable long-lived tangible assets at
March 31, 2021 and December 31, March 31, December 31,
Real property operations $ 7,655,918 $ 7,697,473
Medical related consulting services 208,561 223,459
Development services and sales of developed products - 243,869
Corporate/Other 220,433 -
Total $ 8,084,912 $ 8,164,801 </t>
        </is>
      </c>
    </row>
    <row r="6">
      <c r="A6" s="4" t="inlineStr">
        <is>
          <t>Schedule of identifiable long-lived tangible assets</t>
        </is>
      </c>
      <c r="B6" s="4" t="inlineStr">
        <is>
          <t xml:space="preserve">Identifiable long-lived tangible assets at
March 31, 2021 and December 31, March 31, December 31,
United States $ 7,718,174 $ 7,764,947
China 366,738 399,854
Total $ 8,084,912 $ 8,164,80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s) - $ / shares</t>
        </is>
      </c>
      <c r="B1" s="2" t="inlineStr">
        <is>
          <t>Mar. 31, 2021</t>
        </is>
      </c>
      <c r="C1" s="2" t="inlineStr">
        <is>
          <t>Dec. 31, 2020</t>
        </is>
      </c>
    </row>
    <row r="2">
      <c r="A2" s="3" t="inlineStr">
        <is>
          <t>Statement of Financial Position [Abstract]</t>
        </is>
      </c>
    </row>
    <row r="3">
      <c r="A3" s="4" t="inlineStr">
        <is>
          <t>Preferred stock, par value (in Dollars per share)</t>
        </is>
      </c>
      <c r="B3" s="7" t="n">
        <v>0.0001</v>
      </c>
      <c r="C3" s="7" t="n">
        <v>0.0001</v>
      </c>
    </row>
    <row r="4">
      <c r="A4" s="4" t="inlineStr">
        <is>
          <t>Preferred stock, authorized</t>
        </is>
      </c>
      <c r="B4" s="5" t="n">
        <v>10000000</v>
      </c>
      <c r="C4" s="5" t="n">
        <v>10000000</v>
      </c>
    </row>
    <row r="5">
      <c r="A5" s="4" t="inlineStr">
        <is>
          <t>Preferred stock, issued</t>
        </is>
      </c>
      <c r="B5" s="5" t="n">
        <v>0</v>
      </c>
      <c r="C5" s="5" t="n">
        <v>0</v>
      </c>
    </row>
    <row r="6">
      <c r="A6" s="4" t="inlineStr">
        <is>
          <t>Preferred stock, outstanding</t>
        </is>
      </c>
      <c r="B6" s="5" t="n">
        <v>0</v>
      </c>
      <c r="C6" s="5" t="n">
        <v>0</v>
      </c>
    </row>
    <row r="7">
      <c r="A7" s="4" t="inlineStr">
        <is>
          <t>Common stock, par value (in Dollars per share)</t>
        </is>
      </c>
      <c r="B7" s="7" t="n">
        <v>0.0001</v>
      </c>
      <c r="C7" s="7" t="n">
        <v>0.0001</v>
      </c>
    </row>
    <row r="8">
      <c r="A8" s="4" t="inlineStr">
        <is>
          <t>Common stock, authorized</t>
        </is>
      </c>
      <c r="B8" s="5" t="n">
        <v>490000000</v>
      </c>
      <c r="C8" s="5" t="n">
        <v>490000000</v>
      </c>
    </row>
    <row r="9">
      <c r="A9" s="4" t="inlineStr">
        <is>
          <t>Common stock, issued</t>
        </is>
      </c>
      <c r="B9" s="5" t="n">
        <v>84943564</v>
      </c>
      <c r="C9" s="5" t="n">
        <v>82795297</v>
      </c>
    </row>
    <row r="10">
      <c r="A10" s="4" t="inlineStr">
        <is>
          <t>Common stock, outstanding</t>
        </is>
      </c>
      <c r="B10" s="5" t="n">
        <v>84423564</v>
      </c>
      <c r="C10" s="5" t="n">
        <v>82275297</v>
      </c>
    </row>
    <row r="11">
      <c r="A11" s="4" t="inlineStr">
        <is>
          <t>Treasury stock</t>
        </is>
      </c>
      <c r="B11" s="5" t="n">
        <v>520000</v>
      </c>
      <c r="C11" s="5" t="n">
        <v>52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Commitments and Contingencies (Tables)</t>
        </is>
      </c>
      <c r="B1" s="2" t="inlineStr">
        <is>
          <t>3 Months Ended</t>
        </is>
      </c>
    </row>
    <row r="2">
      <c r="B2" s="2" t="inlineStr">
        <is>
          <t>Mar. 31, 2021</t>
        </is>
      </c>
    </row>
    <row r="3">
      <c r="A3" s="3" t="inlineStr">
        <is>
          <t>Commitments and Contingencies Disclosure [Abstract]</t>
        </is>
      </c>
    </row>
    <row r="4">
      <c r="A4" s="4" t="inlineStr">
        <is>
          <t>Schedule of supplemental cash flow information</t>
        </is>
      </c>
      <c r="B4" s="4" t="inlineStr">
        <is>
          <t xml:space="preserve">Three Month Ended
2021 2020
Cash paid for amounts included in the measurement of lease liabilities:
Operating cash flows paid for operating lease $ 29,590 $ -
Right-of-use assets obtained in exchange for lease obligation:
Operating lease $ 133,201 $ 185,401 </t>
        </is>
      </c>
    </row>
    <row r="5">
      <c r="A5" s="4" t="inlineStr">
        <is>
          <t>Schedule of lease term and discount rate for the Company’s operating lease</t>
        </is>
      </c>
      <c r="B5" s="4" t="inlineStr">
        <is>
          <t>Operating Lease
Weighted average remaining lease term (in years) 1.83
Weighted average discount rate 4.88 %</t>
        </is>
      </c>
    </row>
    <row r="6">
      <c r="A6" s="4" t="inlineStr">
        <is>
          <t>Lessee, Operating Lease, Liability, Maturity [Table Text Block]</t>
        </is>
      </c>
      <c r="B6" s="4" t="inlineStr">
        <is>
          <t xml:space="preserve">For the Twelve-month Period Ending March
31: Operating Lease
2022 $ 140,817
2023 111,347
2024 and thereafter -
Total lease payments 252,164
Amount of lease payments representing interest (10,170 )
Total present value of operating lease liabilities $ 241,994
Current portion $ 132,657
Long-term portion 109,337
Total $ 241,99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1" customWidth="1" min="1" max="1"/>
    <col width="15" customWidth="1" min="2" max="2"/>
    <col width="15" customWidth="1" min="3" max="3"/>
    <col width="14" customWidth="1" min="4" max="4"/>
  </cols>
  <sheetData>
    <row r="1">
      <c r="A1" s="1" t="inlineStr">
        <is>
          <t>Organization and Nature of Operations (Details) - shares</t>
        </is>
      </c>
      <c r="B1" s="2" t="inlineStr">
        <is>
          <t>1 Months Ended</t>
        </is>
      </c>
      <c r="C1" s="2" t="inlineStr">
        <is>
          <t>3 Months Ended</t>
        </is>
      </c>
    </row>
    <row r="2">
      <c r="B2" s="2" t="inlineStr">
        <is>
          <t>Oct. 19, 2016</t>
        </is>
      </c>
      <c r="C2" s="2" t="inlineStr">
        <is>
          <t>Mar. 31, 2021</t>
        </is>
      </c>
      <c r="D2" s="2" t="inlineStr">
        <is>
          <t>Jul. 31, 2017</t>
        </is>
      </c>
    </row>
    <row r="3">
      <c r="A3" s="3" t="inlineStr">
        <is>
          <t>Organization and Nature of Operations (Details) [Line Items]</t>
        </is>
      </c>
    </row>
    <row r="4">
      <c r="A4" s="4" t="inlineStr">
        <is>
          <t>Business acquired percentage</t>
        </is>
      </c>
      <c r="B4" s="4" t="inlineStr">
        <is>
          <t>100.00%</t>
        </is>
      </c>
    </row>
    <row r="5">
      <c r="A5" s="4" t="inlineStr">
        <is>
          <t>Exchange for common stock (in Shares)</t>
        </is>
      </c>
      <c r="B5" s="5" t="n">
        <v>50000000</v>
      </c>
    </row>
    <row r="6">
      <c r="A6" s="4" t="inlineStr">
        <is>
          <t>Percentage of capital stock</t>
        </is>
      </c>
      <c r="B6" s="4" t="inlineStr">
        <is>
          <t>100.00%</t>
        </is>
      </c>
    </row>
    <row r="7">
      <c r="A7" s="4" t="inlineStr">
        <is>
          <t>Avalon RT 9 Properties, LLC [Member]</t>
        </is>
      </c>
    </row>
    <row r="8">
      <c r="A8" s="3" t="inlineStr">
        <is>
          <t>Organization and Nature of Operations (Details) [Line Items]</t>
        </is>
      </c>
    </row>
    <row r="9">
      <c r="A9" s="4" t="inlineStr">
        <is>
          <t>Building occupancy rate</t>
        </is>
      </c>
      <c r="C9" s="4" t="inlineStr">
        <is>
          <t>89.40%</t>
        </is>
      </c>
    </row>
    <row r="10">
      <c r="A10" s="4" t="inlineStr">
        <is>
          <t>Beijing Jieteng (GenExosome) Biotech Co., Ltd. [Member]</t>
        </is>
      </c>
    </row>
    <row r="11">
      <c r="A11" s="3" t="inlineStr">
        <is>
          <t>Organization and Nature of Operations (Details) [Line Items]</t>
        </is>
      </c>
    </row>
    <row r="12">
      <c r="A12" s="4" t="inlineStr">
        <is>
          <t>Ownership percentage</t>
        </is>
      </c>
      <c r="D12" s="4" t="inlineStr">
        <is>
          <t>100.00%</t>
        </is>
      </c>
    </row>
    <row r="13">
      <c r="A13" s="4" t="inlineStr">
        <is>
          <t>GenExosome Technologies Inc. [Member]</t>
        </is>
      </c>
    </row>
    <row r="14">
      <c r="A14" s="3" t="inlineStr">
        <is>
          <t>Organization and Nature of Operations (Details) [Line Items]</t>
        </is>
      </c>
    </row>
    <row r="15">
      <c r="A15" s="4" t="inlineStr">
        <is>
          <t>Ownership percentage</t>
        </is>
      </c>
      <c r="D15" s="4" t="inlineStr">
        <is>
          <t>60.00%</t>
        </is>
      </c>
    </row>
    <row r="16">
      <c r="A16" s="4" t="inlineStr">
        <is>
          <t>Dr. Yu Zhou [Member]</t>
        </is>
      </c>
    </row>
    <row r="17">
      <c r="A17" s="3" t="inlineStr">
        <is>
          <t>Organization and Nature of Operations (Details) [Line Items]</t>
        </is>
      </c>
    </row>
    <row r="18">
      <c r="A18" s="4" t="inlineStr">
        <is>
          <t>Ownership percentage</t>
        </is>
      </c>
      <c r="D18" s="4" t="inlineStr">
        <is>
          <t>40.0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 (Details) - Schedule of company's subsidiaries consolidated financial statements</t>
        </is>
      </c>
      <c r="B1" s="2" t="inlineStr">
        <is>
          <t>3 Months Ended</t>
        </is>
      </c>
    </row>
    <row r="2">
      <c r="B2" s="2" t="inlineStr">
        <is>
          <t>Mar. 31, 2021</t>
        </is>
      </c>
    </row>
    <row r="3">
      <c r="A3" s="4" t="inlineStr">
        <is>
          <t>Avalon Healthcare System, Inc. (“AHS”) [Member]</t>
        </is>
      </c>
    </row>
    <row r="4">
      <c r="A4" s="3" t="inlineStr">
        <is>
          <t>Condensed Financial Statements, Captions [Line Items]</t>
        </is>
      </c>
    </row>
    <row r="5">
      <c r="A5" s="4" t="inlineStr">
        <is>
          <t>Place and date of Incorporation</t>
        </is>
      </c>
      <c r="B5" s="4" t="inlineStr">
        <is>
          <t>Delaware May 18, 2015</t>
        </is>
      </c>
    </row>
    <row r="6">
      <c r="A6" s="4" t="inlineStr">
        <is>
          <t>Percentage of Ownership</t>
        </is>
      </c>
      <c r="B6" s="4" t="inlineStr">
        <is>
          <t>100% held by AVCO</t>
        </is>
      </c>
    </row>
    <row r="7">
      <c r="A7" s="4" t="inlineStr">
        <is>
          <t>Principal Activities</t>
        </is>
      </c>
      <c r="B7" s="4" t="inlineStr">
        <is>
          <t>Provides medical related consulting services and developing Avalon Cell and Avalon Rehab in United States of America ("USA")</t>
        </is>
      </c>
    </row>
    <row r="8">
      <c r="A8" s="4" t="inlineStr">
        <is>
          <t>Avalon (BVI) Ltd. (“Avalon BVI”) [Member]</t>
        </is>
      </c>
    </row>
    <row r="9">
      <c r="A9" s="3" t="inlineStr">
        <is>
          <t>Condensed Financial Statements, Captions [Line Items]</t>
        </is>
      </c>
    </row>
    <row r="10">
      <c r="A10" s="4" t="inlineStr">
        <is>
          <t>Place and date of Incorporation</t>
        </is>
      </c>
      <c r="B10" s="4" t="inlineStr">
        <is>
          <t>British Virgin Island January 23, 2017</t>
        </is>
      </c>
    </row>
    <row r="11">
      <c r="A11" s="4" t="inlineStr">
        <is>
          <t>Percentage of Ownership</t>
        </is>
      </c>
      <c r="B11" s="4" t="inlineStr">
        <is>
          <t>100% held by AVCO</t>
        </is>
      </c>
    </row>
    <row r="12">
      <c r="A12" s="4" t="inlineStr">
        <is>
          <t>Principal Activities</t>
        </is>
      </c>
      <c r="B12" s="4" t="inlineStr">
        <is>
          <t>Dormant, is in process of being dissolved</t>
        </is>
      </c>
    </row>
    <row r="13">
      <c r="A13" s="4" t="inlineStr">
        <is>
          <t>Avalon RT 9 Properties LLC (“Avalon RT 9”) [Member]</t>
        </is>
      </c>
    </row>
    <row r="14">
      <c r="A14" s="3" t="inlineStr">
        <is>
          <t>Condensed Financial Statements, Captions [Line Items]</t>
        </is>
      </c>
    </row>
    <row r="15">
      <c r="A15" s="4" t="inlineStr">
        <is>
          <t>Place and date of Incorporation</t>
        </is>
      </c>
      <c r="B15" s="4" t="inlineStr">
        <is>
          <t>New Jersey February 7, 2017</t>
        </is>
      </c>
    </row>
    <row r="16">
      <c r="A16" s="4" t="inlineStr">
        <is>
          <t>Percentage of Ownership</t>
        </is>
      </c>
      <c r="B16" s="4" t="inlineStr">
        <is>
          <t>100% held by AVCO</t>
        </is>
      </c>
    </row>
    <row r="17">
      <c r="A17" s="4" t="inlineStr">
        <is>
          <t>Principal Activities</t>
        </is>
      </c>
      <c r="B17" s="4" t="inlineStr">
        <is>
          <t>Owns and operates an income-producing real property and holds and manages the corporate headquarters</t>
        </is>
      </c>
    </row>
    <row r="18">
      <c r="A18" s="4" t="inlineStr">
        <is>
          <t>Avalon (Shanghai) Healthcare Technology Co., Ltd. (“Avalon Shanghai”) [Member]</t>
        </is>
      </c>
    </row>
    <row r="19">
      <c r="A19" s="3" t="inlineStr">
        <is>
          <t>Condensed Financial Statements, Captions [Line Items]</t>
        </is>
      </c>
    </row>
    <row r="20">
      <c r="A20" s="4" t="inlineStr">
        <is>
          <t>Place and date of Incorporation</t>
        </is>
      </c>
      <c r="B20" s="4" t="inlineStr">
        <is>
          <t>PRC April 29, 2016</t>
        </is>
      </c>
    </row>
    <row r="21">
      <c r="A21" s="4" t="inlineStr">
        <is>
          <t>Percentage of Ownership</t>
        </is>
      </c>
      <c r="B21" s="4" t="inlineStr">
        <is>
          <t>100% held by AHS</t>
        </is>
      </c>
    </row>
    <row r="22">
      <c r="A22" s="4" t="inlineStr">
        <is>
          <t>Principal Activities</t>
        </is>
      </c>
      <c r="B22" s="4" t="inlineStr">
        <is>
          <t>Provides medical related consulting services and developing Avalon Cell and Avalon Rehab in China</t>
        </is>
      </c>
    </row>
    <row r="23">
      <c r="A23" s="4" t="inlineStr">
        <is>
          <t>Genexosome Technologies Inc. (“Genexosome”) [Member]</t>
        </is>
      </c>
    </row>
    <row r="24">
      <c r="A24" s="3" t="inlineStr">
        <is>
          <t>Condensed Financial Statements, Captions [Line Items]</t>
        </is>
      </c>
    </row>
    <row r="25">
      <c r="A25" s="4" t="inlineStr">
        <is>
          <t>Place and date of Incorporation</t>
        </is>
      </c>
      <c r="B25" s="4" t="inlineStr">
        <is>
          <t>Nevada July 31, 2017</t>
        </is>
      </c>
    </row>
    <row r="26">
      <c r="A26" s="4" t="inlineStr">
        <is>
          <t>Percentage of Ownership</t>
        </is>
      </c>
      <c r="B26" s="4" t="inlineStr">
        <is>
          <t>60% held by AVCO</t>
        </is>
      </c>
    </row>
    <row r="27">
      <c r="A27" s="4" t="inlineStr">
        <is>
          <t>Principal Activities</t>
        </is>
      </c>
      <c r="B27" s="4" t="inlineStr">
        <is>
          <t>Dormant</t>
        </is>
      </c>
    </row>
    <row r="28">
      <c r="A28" s="4" t="inlineStr">
        <is>
          <t>Beijing Jieteng (Genexosome) Biotech Co., Ltd. ("Beijing Genexosome") [Member]</t>
        </is>
      </c>
    </row>
    <row r="29">
      <c r="A29" s="3" t="inlineStr">
        <is>
          <t>Condensed Financial Statements, Captions [Line Items]</t>
        </is>
      </c>
    </row>
    <row r="30">
      <c r="A30" s="4" t="inlineStr">
        <is>
          <t>Place and date of Incorporation</t>
        </is>
      </c>
      <c r="B30" s="4" t="inlineStr">
        <is>
          <t>PRC August 7, 2015</t>
        </is>
      </c>
    </row>
    <row r="31">
      <c r="A31" s="4" t="inlineStr">
        <is>
          <t>Percentage of Ownership</t>
        </is>
      </c>
      <c r="B31" s="4" t="inlineStr">
        <is>
          <t>100% held by Genexosome</t>
        </is>
      </c>
    </row>
    <row r="32">
      <c r="A32" s="4" t="inlineStr">
        <is>
          <t>Principal Activities</t>
        </is>
      </c>
      <c r="B32" s="4" t="inlineStr">
        <is>
          <t>Provides development services for hospitals and other customers and sells developed items to hospitals and other customers in China</t>
        </is>
      </c>
    </row>
    <row r="33">
      <c r="A33" s="4" t="inlineStr">
        <is>
          <t>Avactis Biosciences Inc. (''Avactis'') [Member]</t>
        </is>
      </c>
    </row>
    <row r="34">
      <c r="A34" s="3" t="inlineStr">
        <is>
          <t>Condensed Financial Statements, Captions [Line Items]</t>
        </is>
      </c>
    </row>
    <row r="35">
      <c r="A35" s="4" t="inlineStr">
        <is>
          <t>Place and date of Incorporation</t>
        </is>
      </c>
      <c r="B35" s="4" t="inlineStr">
        <is>
          <t>Nevada July 18, 2018</t>
        </is>
      </c>
    </row>
    <row r="36">
      <c r="A36" s="4" t="inlineStr">
        <is>
          <t>Percentage of Ownership</t>
        </is>
      </c>
      <c r="B36" s="4" t="inlineStr">
        <is>
          <t>100% held by AVCO</t>
        </is>
      </c>
    </row>
    <row r="37">
      <c r="A37" s="4" t="inlineStr">
        <is>
          <t>Principal Activities</t>
        </is>
      </c>
      <c r="B37" s="4" t="inlineStr">
        <is>
          <t>Integrate and optimize global scientific and clinical resources to further advance cellular therapies, including regenerative medicine with stem/progenitor cells as well as cellular immunotherapy including CAR-T, CAR-NK, TCR-T and others to treat certain cancers</t>
        </is>
      </c>
    </row>
    <row r="38">
      <c r="A38" s="4" t="inlineStr">
        <is>
          <t>International Exosome Association LLC (''Exosome") [Member]</t>
        </is>
      </c>
    </row>
    <row r="39">
      <c r="A39" s="3" t="inlineStr">
        <is>
          <t>Condensed Financial Statements, Captions [Line Items]</t>
        </is>
      </c>
    </row>
    <row r="40">
      <c r="A40" s="4" t="inlineStr">
        <is>
          <t>Place and date of Incorporation</t>
        </is>
      </c>
      <c r="B40" s="4" t="inlineStr">
        <is>
          <t>Delaware June 13, 2019</t>
        </is>
      </c>
    </row>
    <row r="41">
      <c r="A41" s="4" t="inlineStr">
        <is>
          <t>Percentage of Ownership</t>
        </is>
      </c>
      <c r="B41" s="4" t="inlineStr">
        <is>
          <t>100% held by AVCO</t>
        </is>
      </c>
    </row>
    <row r="42">
      <c r="A42" s="4" t="inlineStr">
        <is>
          <t>Principal Activities</t>
        </is>
      </c>
      <c r="B42" s="4" t="inlineStr">
        <is>
          <t>Promotes standardization related to exosome industr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Basis of Presentation and Going Concern Condition (Details) - USD ($)</t>
        </is>
      </c>
      <c r="B1" s="2" t="inlineStr">
        <is>
          <t>3 Months Ended</t>
        </is>
      </c>
    </row>
    <row r="2">
      <c r="B2" s="2" t="inlineStr">
        <is>
          <t>Mar. 31, 2021</t>
        </is>
      </c>
      <c r="C2" s="2" t="inlineStr">
        <is>
          <t>Mar. 31, 2020</t>
        </is>
      </c>
    </row>
    <row r="3">
      <c r="A3" s="3" t="inlineStr">
        <is>
          <t>Accounting Policies [Abstract]</t>
        </is>
      </c>
    </row>
    <row r="4">
      <c r="A4" s="4" t="inlineStr">
        <is>
          <t>Working capital deficit</t>
        </is>
      </c>
      <c r="B4" s="6" t="n">
        <v>-1059606</v>
      </c>
    </row>
    <row r="5">
      <c r="A5" s="4" t="inlineStr">
        <is>
          <t>Recurring net loss</t>
        </is>
      </c>
      <c r="B5" s="5" t="n">
        <v>-2367118</v>
      </c>
      <c r="C5" s="6" t="n">
        <v>-3270781</v>
      </c>
    </row>
    <row r="6">
      <c r="A6" s="4" t="inlineStr">
        <is>
          <t>Negative cash flow from operating activities</t>
        </is>
      </c>
      <c r="B6" s="6" t="n">
        <v>-1515525</v>
      </c>
      <c r="C6" s="6" t="n">
        <v>-1998796</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ummary of Significant Accounting Policies (Details) - 3 months ended Mar. 31, 2021</t>
        </is>
      </c>
      <c r="B1" s="2" t="inlineStr">
        <is>
          <t>USD ($)</t>
        </is>
      </c>
      <c r="C1" s="2" t="inlineStr">
        <is>
          <t>CNY (¥)</t>
        </is>
      </c>
    </row>
    <row r="2">
      <c r="A2" s="3" t="inlineStr">
        <is>
          <t>Summary of Significant Accounting Policies (Details) [Line Items]</t>
        </is>
      </c>
    </row>
    <row r="3">
      <c r="A3" s="4" t="inlineStr">
        <is>
          <t>Cash and cash equivalents, description</t>
        </is>
      </c>
      <c r="B3" s="4" t="inlineStr">
        <is>
          <t>the Company&amp;#x2019;s cash is maintained with state-owned banks within the PRC. Balances at state-owned banks within the PRC are covered by insurance up to RMB 500,000 (approximately $76,000) per bank. Any balance over RMB 500,000 per bank in PRC will not be covered.</t>
        </is>
      </c>
    </row>
    <row r="4">
      <c r="A4" s="4" t="inlineStr">
        <is>
          <t>Cash balance held in PRC</t>
        </is>
      </c>
      <c r="B4" s="6" t="n">
        <v>165000</v>
      </c>
      <c r="C4" s="9" t="n">
        <v>1083049</v>
      </c>
    </row>
    <row r="5">
      <c r="A5" s="4" t="inlineStr">
        <is>
          <t>Limited insurance</t>
        </is>
      </c>
      <c r="B5" s="5" t="n">
        <v>85000</v>
      </c>
      <c r="C5" s="9" t="n">
        <v>556726</v>
      </c>
    </row>
    <row r="6">
      <c r="A6" s="4" t="inlineStr">
        <is>
          <t>Federally-insured limits</t>
        </is>
      </c>
      <c r="B6" s="5" t="n">
        <v>250000</v>
      </c>
    </row>
    <row r="7">
      <c r="A7" s="4" t="inlineStr">
        <is>
          <t>United States [Member]</t>
        </is>
      </c>
    </row>
    <row r="8">
      <c r="A8" s="3" t="inlineStr">
        <is>
          <t>Summary of Significant Accounting Policies (Details) [Line Items]</t>
        </is>
      </c>
    </row>
    <row r="9">
      <c r="A9" s="4" t="inlineStr">
        <is>
          <t>Federally-insured limits</t>
        </is>
      </c>
      <c r="B9" s="6" t="n">
        <v>986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Details) - Schedule of cash balances by geographic area - USD ($)</t>
        </is>
      </c>
      <c r="B1" s="2" t="inlineStr">
        <is>
          <t>3 Months Ended</t>
        </is>
      </c>
      <c r="C1" s="2" t="inlineStr">
        <is>
          <t>12 Months Ended</t>
        </is>
      </c>
    </row>
    <row r="2">
      <c r="B2" s="2" t="inlineStr">
        <is>
          <t>Mar. 31, 2021</t>
        </is>
      </c>
      <c r="C2" s="2" t="inlineStr">
        <is>
          <t>Dec. 31, 2020</t>
        </is>
      </c>
    </row>
    <row r="3">
      <c r="A3" s="3" t="inlineStr">
        <is>
          <t>Revenues from External Customers and Long-Lived Assets [Line Items]</t>
        </is>
      </c>
    </row>
    <row r="4">
      <c r="A4" s="4" t="inlineStr">
        <is>
          <t>Total cash</t>
        </is>
      </c>
      <c r="B4" s="6" t="n">
        <v>1692540</v>
      </c>
      <c r="C4" s="6" t="n">
        <v>726577</v>
      </c>
    </row>
    <row r="5">
      <c r="A5" s="4" t="inlineStr">
        <is>
          <t>Percentage of concentrations of credit risk</t>
        </is>
      </c>
      <c r="B5" s="4" t="inlineStr">
        <is>
          <t>100.00%</t>
        </is>
      </c>
      <c r="C5" s="4" t="inlineStr">
        <is>
          <t>100.00%</t>
        </is>
      </c>
    </row>
    <row r="6">
      <c r="A6" s="4" t="inlineStr">
        <is>
          <t>United States [Member]</t>
        </is>
      </c>
    </row>
    <row r="7">
      <c r="A7" s="3" t="inlineStr">
        <is>
          <t>Revenues from External Customers and Long-Lived Assets [Line Items]</t>
        </is>
      </c>
    </row>
    <row r="8">
      <c r="A8" s="4" t="inlineStr">
        <is>
          <t>Total cash</t>
        </is>
      </c>
      <c r="B8" s="6" t="n">
        <v>1527257</v>
      </c>
      <c r="C8" s="6" t="n">
        <v>559711</v>
      </c>
    </row>
    <row r="9">
      <c r="A9" s="4" t="inlineStr">
        <is>
          <t>Percentage of concentrations of credit risk</t>
        </is>
      </c>
      <c r="B9" s="4" t="inlineStr">
        <is>
          <t>90.20%</t>
        </is>
      </c>
      <c r="C9" s="4" t="inlineStr">
        <is>
          <t>77.00%</t>
        </is>
      </c>
    </row>
    <row r="10">
      <c r="A10" s="4" t="inlineStr">
        <is>
          <t>China [Member]</t>
        </is>
      </c>
    </row>
    <row r="11">
      <c r="A11" s="3" t="inlineStr">
        <is>
          <t>Revenues from External Customers and Long-Lived Assets [Line Items]</t>
        </is>
      </c>
    </row>
    <row r="12">
      <c r="A12" s="4" t="inlineStr">
        <is>
          <t>Total cash</t>
        </is>
      </c>
      <c r="B12" s="6" t="n">
        <v>165283</v>
      </c>
      <c r="C12" s="6" t="n">
        <v>166866</v>
      </c>
    </row>
    <row r="13">
      <c r="A13" s="4" t="inlineStr">
        <is>
          <t>Percentage of concentrations of credit risk</t>
        </is>
      </c>
      <c r="B13" s="4" t="inlineStr">
        <is>
          <t>9.80%</t>
        </is>
      </c>
      <c r="C13" s="4" t="inlineStr">
        <is>
          <t>23.0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 Schedule of the effect of including these potential shares was antidilutive - shares</t>
        </is>
      </c>
      <c r="B1" s="2" t="inlineStr">
        <is>
          <t>3 Months Ended</t>
        </is>
      </c>
    </row>
    <row r="2">
      <c r="B2" s="2" t="inlineStr">
        <is>
          <t>Mar. 31, 2021</t>
        </is>
      </c>
      <c r="C2" s="2" t="inlineStr">
        <is>
          <t>Mar. 31, 2020</t>
        </is>
      </c>
    </row>
    <row r="3">
      <c r="A3" s="3" t="inlineStr">
        <is>
          <t>Antidilutive Securities Excluded from Computation of Earnings Per Share [Line Items]</t>
        </is>
      </c>
    </row>
    <row r="4">
      <c r="A4" s="4" t="inlineStr">
        <is>
          <t>Potentially dilutive securities</t>
        </is>
      </c>
      <c r="B4" s="5" t="n">
        <v>7580000</v>
      </c>
      <c r="C4" s="5" t="n">
        <v>6800000</v>
      </c>
    </row>
    <row r="5">
      <c r="A5" s="4" t="inlineStr">
        <is>
          <t>Stock options [Member]</t>
        </is>
      </c>
    </row>
    <row r="6">
      <c r="A6" s="3" t="inlineStr">
        <is>
          <t>Antidilutive Securities Excluded from Computation of Earnings Per Share [Line Items]</t>
        </is>
      </c>
    </row>
    <row r="7">
      <c r="A7" s="4" t="inlineStr">
        <is>
          <t>Potentially dilutive securities</t>
        </is>
      </c>
      <c r="B7" s="5" t="n">
        <v>7580000</v>
      </c>
      <c r="C7" s="5" t="n">
        <v>68000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Details) - Schedule of prepaid expenses and other current assets - USD ($)</t>
        </is>
      </c>
      <c r="B1" s="2" t="inlineStr">
        <is>
          <t>Mar. 31, 2021</t>
        </is>
      </c>
      <c r="C1" s="2" t="inlineStr">
        <is>
          <t>Dec. 31, 2020</t>
        </is>
      </c>
    </row>
    <row r="2">
      <c r="A2" s="3" t="inlineStr">
        <is>
          <t>Schedule of prepaid expenses and other current assets [Abstract]</t>
        </is>
      </c>
    </row>
    <row r="3">
      <c r="A3" s="4" t="inlineStr">
        <is>
          <t>Prepaid NASDAQ listing fee</t>
        </is>
      </c>
      <c r="B3" s="6" t="n">
        <v>63417</v>
      </c>
      <c r="C3" s="4" t="inlineStr">
        <is>
          <t xml:space="preserve"> </t>
        </is>
      </c>
    </row>
    <row r="4">
      <c r="A4" s="4" t="inlineStr">
        <is>
          <t>Prepaid directors and officers liability insurance premium</t>
        </is>
      </c>
      <c r="B4" s="5" t="n">
        <v>62038</v>
      </c>
      <c r="C4" s="5" t="n">
        <v>64929</v>
      </c>
    </row>
    <row r="5">
      <c r="A5" s="4" t="inlineStr">
        <is>
          <t>Prepaid professional fees</t>
        </is>
      </c>
      <c r="B5" s="5" t="n">
        <v>53364</v>
      </c>
      <c r="C5" s="5" t="n">
        <v>78639</v>
      </c>
    </row>
    <row r="6">
      <c r="A6" s="4" t="inlineStr">
        <is>
          <t>Recoverable VAT</t>
        </is>
      </c>
      <c r="B6" s="5" t="n">
        <v>41934</v>
      </c>
      <c r="C6" s="5" t="n">
        <v>40446</v>
      </c>
    </row>
    <row r="7">
      <c r="A7" s="4" t="inlineStr">
        <is>
          <t>Deferred leasing costs</t>
        </is>
      </c>
      <c r="B7" s="5" t="n">
        <v>31422</v>
      </c>
      <c r="C7" s="5" t="n">
        <v>18220</v>
      </c>
    </row>
    <row r="8">
      <c r="A8" s="4" t="inlineStr">
        <is>
          <t>Prepaid research and development fees</t>
        </is>
      </c>
      <c r="B8" s="5" t="n">
        <v>30305</v>
      </c>
      <c r="C8" s="5" t="n">
        <v>60610</v>
      </c>
    </row>
    <row r="9">
      <c r="A9" s="4" t="inlineStr">
        <is>
          <t>Other</t>
        </is>
      </c>
      <c r="B9" s="5" t="n">
        <v>13251</v>
      </c>
      <c r="C9" s="5" t="n">
        <v>39380</v>
      </c>
    </row>
    <row r="10">
      <c r="A10" s="4" t="inlineStr">
        <is>
          <t>Total</t>
        </is>
      </c>
      <c r="B10" s="6" t="n">
        <v>295731</v>
      </c>
      <c r="C10" s="6" t="n">
        <v>30222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s>
  <sheetData>
    <row r="1">
      <c r="A1" s="1" t="inlineStr">
        <is>
          <t>Equity Method Investment (Details) - USD ($)</t>
        </is>
      </c>
      <c r="B1" s="2" t="inlineStr">
        <is>
          <t>3 Months Ended</t>
        </is>
      </c>
    </row>
    <row r="2">
      <c r="B2" s="2" t="inlineStr">
        <is>
          <t>Mar. 31, 2021</t>
        </is>
      </c>
      <c r="C2" s="2" t="inlineStr">
        <is>
          <t>Mar. 31, 2020</t>
        </is>
      </c>
      <c r="D2" s="2" t="inlineStr">
        <is>
          <t>Dec. 31, 2020</t>
        </is>
      </c>
    </row>
    <row r="3">
      <c r="A3" s="3" t="inlineStr">
        <is>
          <t>Equity Method Investment (Details) [Line Items]</t>
        </is>
      </c>
    </row>
    <row r="4">
      <c r="A4" s="4" t="inlineStr">
        <is>
          <t>Equity method investment</t>
        </is>
      </c>
      <c r="B4" s="6" t="n">
        <v>532199</v>
      </c>
      <c r="D4" s="6" t="n">
        <v>521758</v>
      </c>
    </row>
    <row r="5">
      <c r="A5" s="4" t="inlineStr">
        <is>
          <t>Net loss</t>
        </is>
      </c>
      <c r="B5" s="6" t="n">
        <v>-18514</v>
      </c>
      <c r="C5" s="6" t="n">
        <v>-9084</v>
      </c>
    </row>
    <row r="6">
      <c r="A6" s="4" t="inlineStr">
        <is>
          <t>Other Unrelated Company [Member]</t>
        </is>
      </c>
    </row>
    <row r="7">
      <c r="A7" s="3" t="inlineStr">
        <is>
          <t>Equity Method Investment (Details) [Line Items]</t>
        </is>
      </c>
    </row>
    <row r="8">
      <c r="A8" s="4" t="inlineStr">
        <is>
          <t>Total ownership percentage</t>
        </is>
      </c>
      <c r="B8" s="4" t="inlineStr">
        <is>
          <t>40.00%</t>
        </is>
      </c>
    </row>
    <row r="9">
      <c r="A9" s="4" t="inlineStr">
        <is>
          <t>Jiangsu Unicorn Biological Technology Co., Ltd. [Member]</t>
        </is>
      </c>
    </row>
    <row r="10">
      <c r="A10" s="3" t="inlineStr">
        <is>
          <t>Equity Method Investment (Details) [Line Items]</t>
        </is>
      </c>
    </row>
    <row r="11">
      <c r="A11" s="4" t="inlineStr">
        <is>
          <t>Total ownership percentage</t>
        </is>
      </c>
      <c r="D11" s="4" t="inlineStr">
        <is>
          <t>60.00%</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21" customWidth="1" min="2" max="2"/>
  </cols>
  <sheetData>
    <row r="1">
      <c r="A1" s="1" t="inlineStr">
        <is>
          <t>Equity Method Investment (Details) - Schedule of equity method investment</t>
        </is>
      </c>
      <c r="B1" s="2" t="inlineStr">
        <is>
          <t>3 Months Ended</t>
        </is>
      </c>
    </row>
    <row r="2">
      <c r="B2" s="2" t="inlineStr">
        <is>
          <t>Mar. 31, 2021USD ($)</t>
        </is>
      </c>
    </row>
    <row r="3">
      <c r="A3" s="3" t="inlineStr">
        <is>
          <t>Schedule of equity method investment [Abstract]</t>
        </is>
      </c>
    </row>
    <row r="4">
      <c r="A4" s="4" t="inlineStr">
        <is>
          <t>Equity investment carrying amount at January 1, 2021</t>
        </is>
      </c>
      <c r="B4" s="6" t="n">
        <v>521758</v>
      </c>
    </row>
    <row r="5">
      <c r="A5" s="4" t="inlineStr">
        <is>
          <t>Payment made for equity method investment</t>
        </is>
      </c>
      <c r="B5" s="5" t="n">
        <v>30844</v>
      </c>
    </row>
    <row r="6">
      <c r="A6" s="4" t="inlineStr">
        <is>
          <t>Epicon's net loss attributable to the Company</t>
        </is>
      </c>
      <c r="B6" s="5" t="n">
        <v>-18514</v>
      </c>
    </row>
    <row r="7">
      <c r="A7" s="4" t="inlineStr">
        <is>
          <t>Foreign currency fluctuation</t>
        </is>
      </c>
      <c r="B7" s="5" t="n">
        <v>-1889</v>
      </c>
    </row>
    <row r="8">
      <c r="A8" s="4" t="inlineStr">
        <is>
          <t>Equity investment carrying amount at March 31, 2021</t>
        </is>
      </c>
      <c r="B8" s="6" t="n">
        <v>532199</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Unaudited) - USD ($)</t>
        </is>
      </c>
      <c r="B1" s="2" t="inlineStr">
        <is>
          <t>3 Months Ended</t>
        </is>
      </c>
    </row>
    <row r="2">
      <c r="B2" s="2" t="inlineStr">
        <is>
          <t>Mar. 31, 2021</t>
        </is>
      </c>
      <c r="C2" s="2" t="inlineStr">
        <is>
          <t>Mar. 31, 2020</t>
        </is>
      </c>
    </row>
    <row r="3">
      <c r="A3" s="3" t="inlineStr">
        <is>
          <t>REVENUES</t>
        </is>
      </c>
    </row>
    <row r="4">
      <c r="A4" s="4" t="inlineStr">
        <is>
          <t>Real property rental</t>
        </is>
      </c>
      <c r="B4" s="6" t="n">
        <v>289774</v>
      </c>
      <c r="C4" s="6" t="n">
        <v>296956</v>
      </c>
    </row>
    <row r="5">
      <c r="A5" s="3" t="inlineStr">
        <is>
          <t>COSTS AND EXPENSES</t>
        </is>
      </c>
    </row>
    <row r="6">
      <c r="A6" s="4" t="inlineStr">
        <is>
          <t>Real property operating expenses</t>
        </is>
      </c>
      <c r="B6" s="5" t="n">
        <v>216894</v>
      </c>
      <c r="C6" s="5" t="n">
        <v>254501</v>
      </c>
    </row>
    <row r="7">
      <c r="A7" s="3" t="inlineStr">
        <is>
          <t>GROSS PROFIT</t>
        </is>
      </c>
    </row>
    <row r="8">
      <c r="A8" s="4" t="inlineStr">
        <is>
          <t>Real property operating income</t>
        </is>
      </c>
      <c r="B8" s="5" t="n">
        <v>72880</v>
      </c>
      <c r="C8" s="5" t="n">
        <v>42455</v>
      </c>
    </row>
    <row r="9">
      <c r="A9" s="3" t="inlineStr">
        <is>
          <t>OTHER OPERATING EXPENSES:</t>
        </is>
      </c>
    </row>
    <row r="10">
      <c r="A10" s="4" t="inlineStr">
        <is>
          <t>Professional fees</t>
        </is>
      </c>
      <c r="B10" s="5" t="n">
        <v>1381178</v>
      </c>
      <c r="C10" s="5" t="n">
        <v>1553698</v>
      </c>
    </row>
    <row r="11">
      <c r="A11" s="4" t="inlineStr">
        <is>
          <t>Compensation and related benefits</t>
        </is>
      </c>
      <c r="B11" s="5" t="n">
        <v>562006</v>
      </c>
      <c r="C11" s="5" t="n">
        <v>1128468</v>
      </c>
    </row>
    <row r="12">
      <c r="A12" s="4" t="inlineStr">
        <is>
          <t>Research and development expenses</t>
        </is>
      </c>
      <c r="B12" s="5" t="n">
        <v>213188</v>
      </c>
      <c r="C12" s="5" t="n">
        <v>275402</v>
      </c>
    </row>
    <row r="13">
      <c r="A13" s="4" t="inlineStr">
        <is>
          <t>Other general and administrative</t>
        </is>
      </c>
      <c r="B13" s="5" t="n">
        <v>220096</v>
      </c>
      <c r="C13" s="5" t="n">
        <v>307079</v>
      </c>
    </row>
    <row r="14">
      <c r="A14" s="4" t="inlineStr">
        <is>
          <t>Total Other Operating Expenses</t>
        </is>
      </c>
      <c r="B14" s="5" t="n">
        <v>2376468</v>
      </c>
      <c r="C14" s="5" t="n">
        <v>3264647</v>
      </c>
    </row>
    <row r="15">
      <c r="A15" s="4" t="inlineStr">
        <is>
          <t>LOSS FROM OPERATIONS</t>
        </is>
      </c>
      <c r="B15" s="5" t="n">
        <v>-2303588</v>
      </c>
      <c r="C15" s="5" t="n">
        <v>-3222192</v>
      </c>
    </row>
    <row r="16">
      <c r="A16" s="3" t="inlineStr">
        <is>
          <t>OTHER INCOME (EXPENSE)</t>
        </is>
      </c>
    </row>
    <row r="17">
      <c r="A17" s="4" t="inlineStr">
        <is>
          <t>Interest expense - related party</t>
        </is>
      </c>
      <c r="B17" s="5" t="n">
        <v>-45149</v>
      </c>
      <c r="C17" s="5" t="n">
        <v>-42169</v>
      </c>
    </row>
    <row r="18">
      <c r="A18" s="4" t="inlineStr">
        <is>
          <t>Loss from equity method investment</t>
        </is>
      </c>
      <c r="B18" s="5" t="n">
        <v>-18514</v>
      </c>
      <c r="C18" s="5" t="n">
        <v>-9084</v>
      </c>
    </row>
    <row r="19">
      <c r="A19" s="4" t="inlineStr">
        <is>
          <t>Other income</t>
        </is>
      </c>
      <c r="B19" s="5" t="n">
        <v>133</v>
      </c>
      <c r="C19" s="5" t="n">
        <v>2664</v>
      </c>
    </row>
    <row r="20">
      <c r="A20" s="4" t="inlineStr">
        <is>
          <t>Total Other Expense, net</t>
        </is>
      </c>
      <c r="B20" s="5" t="n">
        <v>-63530</v>
      </c>
      <c r="C20" s="5" t="n">
        <v>-48589</v>
      </c>
    </row>
    <row r="21">
      <c r="A21" s="4" t="inlineStr">
        <is>
          <t>LOSS BEFORE INCOME TAXES</t>
        </is>
      </c>
      <c r="B21" s="5" t="n">
        <v>-2367118</v>
      </c>
      <c r="C21" s="5" t="n">
        <v>-3270781</v>
      </c>
    </row>
    <row r="22">
      <c r="A22" s="4" t="inlineStr">
        <is>
          <t>INCOME TAXES</t>
        </is>
      </c>
      <c r="B22" s="4" t="inlineStr">
        <is>
          <t xml:space="preserve"> </t>
        </is>
      </c>
      <c r="C22" s="4" t="inlineStr">
        <is>
          <t xml:space="preserve"> </t>
        </is>
      </c>
    </row>
    <row r="23">
      <c r="A23" s="4" t="inlineStr">
        <is>
          <t>NET LOSS</t>
        </is>
      </c>
      <c r="B23" s="5" t="n">
        <v>-2367118</v>
      </c>
      <c r="C23" s="5" t="n">
        <v>-3270781</v>
      </c>
    </row>
    <row r="24">
      <c r="A24" s="4" t="inlineStr">
        <is>
          <t>LESS: NET LOSS ATTRIBUTABLE TO NON-CONTROLLING INTEREST</t>
        </is>
      </c>
      <c r="B24" s="4" t="inlineStr">
        <is>
          <t xml:space="preserve"> </t>
        </is>
      </c>
      <c r="C24" s="4" t="inlineStr">
        <is>
          <t xml:space="preserve"> </t>
        </is>
      </c>
    </row>
    <row r="25">
      <c r="A25" s="4" t="inlineStr">
        <is>
          <t>NET LOSS ATTRIBUTABLE TO AVALON GLOBOCARE CORP. COMMON SHAREHOLDERS</t>
        </is>
      </c>
      <c r="B25" s="5" t="n">
        <v>-2367118</v>
      </c>
      <c r="C25" s="5" t="n">
        <v>-3270781</v>
      </c>
    </row>
    <row r="26">
      <c r="A26" s="3" t="inlineStr">
        <is>
          <t>COMPREHENSIVE LOSS:</t>
        </is>
      </c>
    </row>
    <row r="27">
      <c r="A27" s="4" t="inlineStr">
        <is>
          <t>NET LOSS</t>
        </is>
      </c>
      <c r="B27" s="5" t="n">
        <v>-2367118</v>
      </c>
      <c r="C27" s="5" t="n">
        <v>-3270781</v>
      </c>
    </row>
    <row r="28">
      <c r="A28" s="3" t="inlineStr">
        <is>
          <t>OTHER COMPREHENSIVE LOSS</t>
        </is>
      </c>
    </row>
    <row r="29">
      <c r="A29" s="4" t="inlineStr">
        <is>
          <t>Unrealized foreign currency translation loss</t>
        </is>
      </c>
      <c r="B29" s="5" t="n">
        <v>-2722</v>
      </c>
      <c r="C29" s="5" t="n">
        <v>-22066</v>
      </c>
    </row>
    <row r="30">
      <c r="A30" s="4" t="inlineStr">
        <is>
          <t>COMPREHENSIVE LOSS</t>
        </is>
      </c>
      <c r="B30" s="5" t="n">
        <v>-2369840</v>
      </c>
      <c r="C30" s="5" t="n">
        <v>-3292847</v>
      </c>
    </row>
    <row r="31">
      <c r="A31" s="4" t="inlineStr">
        <is>
          <t>LESS: COMPREHENSIVE LOSS ATTRIBUTABLE TO NON-CONTROLLING INTEREST</t>
        </is>
      </c>
      <c r="B31" s="4" t="inlineStr">
        <is>
          <t xml:space="preserve"> </t>
        </is>
      </c>
      <c r="C31" s="4" t="inlineStr">
        <is>
          <t xml:space="preserve"> </t>
        </is>
      </c>
    </row>
    <row r="32">
      <c r="A32" s="4" t="inlineStr">
        <is>
          <t>COMPREHENSIVE LOSS ATTRIBUTABLE TO AVALON GLOBOCARE CORP. COMMON SHAREHOLDERS</t>
        </is>
      </c>
      <c r="B32" s="6" t="n">
        <v>-2369840</v>
      </c>
      <c r="C32" s="6" t="n">
        <v>-3292847</v>
      </c>
    </row>
    <row r="33">
      <c r="A33" s="3" t="inlineStr">
        <is>
          <t>NET LOSS PER COMMON SHARE ATTRIBUTABLE TO AVALON GLOBOCARE CORP. COMMON SHAREHOLDERS:</t>
        </is>
      </c>
    </row>
    <row r="34">
      <c r="A34" s="4" t="inlineStr">
        <is>
          <t>Basic and diluted (in Dollars per share)</t>
        </is>
      </c>
      <c r="B34" s="8" t="n">
        <v>-0.03</v>
      </c>
      <c r="C34" s="8" t="n">
        <v>-0.04</v>
      </c>
    </row>
    <row r="35">
      <c r="A35" s="3" t="inlineStr">
        <is>
          <t>WEIGHTED AVERAGE COMMON SHARES OUTSTANDING:</t>
        </is>
      </c>
    </row>
    <row r="36">
      <c r="A36" s="4" t="inlineStr">
        <is>
          <t>Basic and diluted (in Shares)</t>
        </is>
      </c>
      <c r="B36" s="5" t="n">
        <v>83413154</v>
      </c>
      <c r="C36" s="5" t="n">
        <v>7671205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Method Investment (Details) - Schedule of financial information investee - USD ($)</t>
        </is>
      </c>
      <c r="B1" s="2" t="inlineStr">
        <is>
          <t>Mar. 31, 2021</t>
        </is>
      </c>
      <c r="C1" s="2" t="inlineStr">
        <is>
          <t>Dec. 31, 2020</t>
        </is>
      </c>
    </row>
    <row r="2">
      <c r="A2" s="3" t="inlineStr">
        <is>
          <t>Schedule of financial information investee [Abstract]</t>
        </is>
      </c>
    </row>
    <row r="3">
      <c r="A3" s="4" t="inlineStr">
        <is>
          <t>Current assets</t>
        </is>
      </c>
      <c r="B3" s="6" t="n">
        <v>13071</v>
      </c>
      <c r="C3" s="6" t="n">
        <v>13023</v>
      </c>
    </row>
    <row r="4">
      <c r="A4" s="4" t="inlineStr">
        <is>
          <t>Noncurrent assets</t>
        </is>
      </c>
      <c r="B4" s="5" t="n">
        <v>255884</v>
      </c>
      <c r="C4" s="5" t="n">
        <v>264390</v>
      </c>
    </row>
    <row r="5">
      <c r="A5" s="4" t="inlineStr">
        <is>
          <t>Current liabilities</t>
        </is>
      </c>
      <c r="B5" s="5" t="n">
        <v>14351</v>
      </c>
      <c r="C5" s="5" t="n">
        <v>6615</v>
      </c>
    </row>
    <row r="6">
      <c r="A6" s="4" t="inlineStr">
        <is>
          <t>Noncurrent liabilities</t>
        </is>
      </c>
      <c r="B6" s="4" t="inlineStr">
        <is>
          <t xml:space="preserve"> </t>
        </is>
      </c>
      <c r="C6" s="4" t="inlineStr">
        <is>
          <t xml:space="preserve"> </t>
        </is>
      </c>
    </row>
    <row r="7">
      <c r="A7" s="4" t="inlineStr">
        <is>
          <t>Equity</t>
        </is>
      </c>
      <c r="B7" s="6" t="n">
        <v>254604</v>
      </c>
      <c r="C7" s="6" t="n">
        <v>27079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Method Investment (Details) - Schedule of financial information - USD ($)</t>
        </is>
      </c>
      <c r="B1" s="2" t="inlineStr">
        <is>
          <t>3 Months Ended</t>
        </is>
      </c>
    </row>
    <row r="2">
      <c r="B2" s="2" t="inlineStr">
        <is>
          <t>Mar. 31, 2021</t>
        </is>
      </c>
      <c r="C2" s="2" t="inlineStr">
        <is>
          <t>Mar. 31, 2020</t>
        </is>
      </c>
    </row>
    <row r="3">
      <c r="A3" s="3" t="inlineStr">
        <is>
          <t>Schedule of financial information [Abstract]</t>
        </is>
      </c>
    </row>
    <row r="4">
      <c r="A4" s="4" t="inlineStr">
        <is>
          <t>Net revenue</t>
        </is>
      </c>
      <c r="B4" s="4" t="inlineStr">
        <is>
          <t xml:space="preserve"> </t>
        </is>
      </c>
      <c r="C4" s="4" t="inlineStr">
        <is>
          <t xml:space="preserve"> </t>
        </is>
      </c>
    </row>
    <row r="5">
      <c r="A5" s="4" t="inlineStr">
        <is>
          <t>Gross profit</t>
        </is>
      </c>
      <c r="B5" s="4" t="inlineStr">
        <is>
          <t xml:space="preserve"> </t>
        </is>
      </c>
      <c r="C5" s="4" t="inlineStr">
        <is>
          <t xml:space="preserve"> </t>
        </is>
      </c>
    </row>
    <row r="6">
      <c r="A6" s="4" t="inlineStr">
        <is>
          <t>Loss from operation</t>
        </is>
      </c>
      <c r="B6" s="5" t="n">
        <v>46286</v>
      </c>
      <c r="C6" s="5" t="n">
        <v>22711</v>
      </c>
    </row>
    <row r="7">
      <c r="A7" s="4" t="inlineStr">
        <is>
          <t>Net loss</t>
        </is>
      </c>
      <c r="B7" s="6" t="n">
        <v>46286</v>
      </c>
      <c r="C7" s="6" t="n">
        <v>22711</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and Other Payables (Details) - Schedule of accrued liabilities and other payables - USD ($)</t>
        </is>
      </c>
      <c r="B1" s="2" t="inlineStr">
        <is>
          <t>Mar. 31, 2021</t>
        </is>
      </c>
      <c r="C1" s="2" t="inlineStr">
        <is>
          <t>Dec. 31, 2020</t>
        </is>
      </c>
    </row>
    <row r="2">
      <c r="A2" s="3" t="inlineStr">
        <is>
          <t>Schedule of accrued liabilities and other payables [Abstract]</t>
        </is>
      </c>
    </row>
    <row r="3">
      <c r="A3" s="4" t="inlineStr">
        <is>
          <t>Accrued professional fees</t>
        </is>
      </c>
      <c r="B3" s="6" t="n">
        <v>1445225</v>
      </c>
      <c r="C3" s="6" t="n">
        <v>1212822</v>
      </c>
    </row>
    <row r="4">
      <c r="A4" s="4" t="inlineStr">
        <is>
          <t>Accrued research and development fees</t>
        </is>
      </c>
      <c r="B4" s="5" t="n">
        <v>432500</v>
      </c>
      <c r="C4" s="5" t="n">
        <v>513533</v>
      </c>
    </row>
    <row r="5">
      <c r="A5" s="4" t="inlineStr">
        <is>
          <t>Accrued directors’ compensation</t>
        </is>
      </c>
      <c r="B5" s="5" t="n">
        <v>165846</v>
      </c>
      <c r="C5" s="5" t="n">
        <v>154292</v>
      </c>
    </row>
    <row r="6">
      <c r="A6" s="4" t="inlineStr">
        <is>
          <t>Accrued tenants’ improvement reimbursement</t>
        </is>
      </c>
      <c r="B6" s="5" t="n">
        <v>81900</v>
      </c>
      <c r="C6" s="5" t="n">
        <v>81900</v>
      </c>
    </row>
    <row r="7">
      <c r="A7" s="4" t="inlineStr">
        <is>
          <t>Tenants’ security deposit</t>
        </is>
      </c>
      <c r="B7" s="5" t="n">
        <v>69533</v>
      </c>
      <c r="C7" s="5" t="n">
        <v>69634</v>
      </c>
    </row>
    <row r="8">
      <c r="A8" s="4" t="inlineStr">
        <is>
          <t>Accounts payable</t>
        </is>
      </c>
      <c r="B8" s="5" t="n">
        <v>56374</v>
      </c>
      <c r="C8" s="5" t="n">
        <v>87190</v>
      </c>
    </row>
    <row r="9">
      <c r="A9" s="4" t="inlineStr">
        <is>
          <t>Deferred rental income</t>
        </is>
      </c>
      <c r="B9" s="5" t="n">
        <v>26286</v>
      </c>
      <c r="C9" s="5" t="n">
        <v>23510</v>
      </c>
    </row>
    <row r="10">
      <c r="A10" s="4" t="inlineStr">
        <is>
          <t>Other</t>
        </is>
      </c>
      <c r="B10" s="5" t="n">
        <v>110360</v>
      </c>
      <c r="C10" s="5" t="n">
        <v>105177</v>
      </c>
    </row>
    <row r="11">
      <c r="A11" s="4" t="inlineStr">
        <is>
          <t>Total</t>
        </is>
      </c>
      <c r="B11" s="6" t="n">
        <v>2388024</v>
      </c>
      <c r="C11" s="6" t="n">
        <v>224805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56" customWidth="1" min="1" max="1"/>
    <col width="16" customWidth="1" min="2" max="2"/>
    <col width="16" customWidth="1" min="3" max="3"/>
    <col width="15" customWidth="1" min="4" max="4"/>
    <col width="14" customWidth="1" min="5" max="5"/>
    <col width="15" customWidth="1" min="6" max="6"/>
    <col width="15" customWidth="1" min="7" max="7"/>
    <col width="14" customWidth="1" min="8" max="8"/>
  </cols>
  <sheetData>
    <row r="1">
      <c r="A1" s="1" t="inlineStr">
        <is>
          <t>Related Party Transactions (Details) - USD ($)</t>
        </is>
      </c>
      <c r="B1" s="2" t="inlineStr">
        <is>
          <t>1 Months Ended</t>
        </is>
      </c>
      <c r="D1" s="2" t="inlineStr">
        <is>
          <t>3 Months Ended</t>
        </is>
      </c>
      <c r="F1" s="2" t="inlineStr">
        <is>
          <t>6 Months Ended</t>
        </is>
      </c>
      <c r="G1" s="2" t="inlineStr">
        <is>
          <t>9 Months Ended</t>
        </is>
      </c>
    </row>
    <row r="2">
      <c r="B2" s="2" t="inlineStr">
        <is>
          <t>Aug. 29, 2019</t>
        </is>
      </c>
      <c r="C2" s="2" t="inlineStr">
        <is>
          <t>Mar. 18, 2019</t>
        </is>
      </c>
      <c r="D2" s="2" t="inlineStr">
        <is>
          <t>Mar. 31, 2021</t>
        </is>
      </c>
      <c r="E2" s="2" t="inlineStr">
        <is>
          <t>Mar. 31, 2020</t>
        </is>
      </c>
      <c r="F2" s="2" t="inlineStr">
        <is>
          <t>Jun. 30, 2020</t>
        </is>
      </c>
      <c r="G2" s="2" t="inlineStr">
        <is>
          <t>Sep. 30, 2019</t>
        </is>
      </c>
      <c r="H2" s="2" t="inlineStr">
        <is>
          <t>Dec. 31, 2020</t>
        </is>
      </c>
    </row>
    <row r="3">
      <c r="A3" s="3" t="inlineStr">
        <is>
          <t>Related Party Transactions (Details) [Line Items]</t>
        </is>
      </c>
    </row>
    <row r="4">
      <c r="A4" s="4" t="inlineStr">
        <is>
          <t>Accrued liabilities and other payables</t>
        </is>
      </c>
      <c r="D4" s="6" t="n">
        <v>213105</v>
      </c>
      <c r="H4" s="6" t="n">
        <v>167956</v>
      </c>
    </row>
    <row r="5">
      <c r="A5" s="4" t="inlineStr">
        <is>
          <t>Outstanding principal balance</t>
        </is>
      </c>
      <c r="D5" s="5" t="n">
        <v>390000</v>
      </c>
      <c r="H5" s="5" t="n">
        <v>390000</v>
      </c>
    </row>
    <row r="6">
      <c r="A6" s="4" t="inlineStr">
        <is>
          <t>Promissory note maturity date</t>
        </is>
      </c>
      <c r="B6" s="4" t="inlineStr">
        <is>
          <t>Dec. 31,
		2024</t>
        </is>
      </c>
    </row>
    <row r="7">
      <c r="A7" s="4" t="inlineStr">
        <is>
          <t>Outstanding line of credit</t>
        </is>
      </c>
      <c r="D7" s="5" t="n">
        <v>3305249</v>
      </c>
      <c r="H7" s="6" t="n">
        <v>3200000</v>
      </c>
    </row>
    <row r="8">
      <c r="A8" s="4" t="inlineStr">
        <is>
          <t>Interest expense related party</t>
        </is>
      </c>
      <c r="D8" s="6" t="n">
        <v>45149</v>
      </c>
      <c r="E8" s="6" t="n">
        <v>42169</v>
      </c>
    </row>
    <row r="9">
      <c r="A9" s="4" t="inlineStr">
        <is>
          <t>Line of Credit Agreement [Member]</t>
        </is>
      </c>
    </row>
    <row r="10">
      <c r="A10" s="3" t="inlineStr">
        <is>
          <t>Related Party Transactions (Details) [Line Items]</t>
        </is>
      </c>
    </row>
    <row r="11">
      <c r="A11" s="4" t="inlineStr">
        <is>
          <t>Line of credit</t>
        </is>
      </c>
      <c r="B11" s="6" t="n">
        <v>20000000</v>
      </c>
    </row>
    <row r="12">
      <c r="A12" s="4" t="inlineStr">
        <is>
          <t>Interest rate</t>
        </is>
      </c>
      <c r="B12" s="4" t="inlineStr">
        <is>
          <t>5.00%</t>
        </is>
      </c>
    </row>
    <row r="13">
      <c r="A13" s="4" t="inlineStr">
        <is>
          <t>Genexosome [Member]</t>
        </is>
      </c>
    </row>
    <row r="14">
      <c r="A14" s="3" t="inlineStr">
        <is>
          <t>Related Party Transactions (Details) [Line Items]</t>
        </is>
      </c>
    </row>
    <row r="15">
      <c r="A15" s="4" t="inlineStr">
        <is>
          <t>Ownership of percentage</t>
        </is>
      </c>
      <c r="D15" s="4" t="inlineStr">
        <is>
          <t>40.00%</t>
        </is>
      </c>
      <c r="H15" s="4" t="inlineStr">
        <is>
          <t>40.00%</t>
        </is>
      </c>
    </row>
    <row r="16">
      <c r="A16" s="4" t="inlineStr">
        <is>
          <t>Wenzhao Lu [Member]</t>
        </is>
      </c>
    </row>
    <row r="17">
      <c r="A17" s="3" t="inlineStr">
        <is>
          <t>Related Party Transactions (Details) [Line Items]</t>
        </is>
      </c>
    </row>
    <row r="18">
      <c r="A18" s="4" t="inlineStr">
        <is>
          <t>Consideration cash</t>
        </is>
      </c>
      <c r="C18" s="6" t="n">
        <v>1000000</v>
      </c>
    </row>
    <row r="19">
      <c r="A19" s="4" t="inlineStr">
        <is>
          <t>Outstanding principal balance</t>
        </is>
      </c>
      <c r="C19" s="6" t="n">
        <v>1000000</v>
      </c>
    </row>
    <row r="20">
      <c r="A20" s="4" t="inlineStr">
        <is>
          <t>Promissory Note interest percentage</t>
        </is>
      </c>
      <c r="C20" s="4" t="inlineStr">
        <is>
          <t>5.00%</t>
        </is>
      </c>
    </row>
    <row r="21">
      <c r="A21" s="4" t="inlineStr">
        <is>
          <t>Promissory note maturity date</t>
        </is>
      </c>
      <c r="C21" s="4" t="inlineStr">
        <is>
          <t>Mar. 19,
		2022</t>
        </is>
      </c>
    </row>
    <row r="22">
      <c r="A22" s="4" t="inlineStr">
        <is>
          <t>Principal repaid amount</t>
        </is>
      </c>
      <c r="F22" s="6" t="n">
        <v>200000</v>
      </c>
      <c r="G22" s="6" t="n">
        <v>410000</v>
      </c>
    </row>
    <row r="23">
      <c r="A23" s="4" t="inlineStr">
        <is>
          <t>Chief Executive Officer [Member] | David Jin [Member]</t>
        </is>
      </c>
    </row>
    <row r="24">
      <c r="A24" s="3" t="inlineStr">
        <is>
          <t>Related Party Transactions (Details) [Line Items]</t>
        </is>
      </c>
    </row>
    <row r="25">
      <c r="A25" s="4" t="inlineStr">
        <is>
          <t>Accrued liabilities and other payables</t>
        </is>
      </c>
      <c r="D25" s="6" t="n">
        <v>450000</v>
      </c>
    </row>
    <row r="26">
      <c r="A26" s="4" t="inlineStr">
        <is>
          <t>Chief Operating Officer [Member] | Dr. Yu Zhou [Member]</t>
        </is>
      </c>
    </row>
    <row r="27">
      <c r="A27" s="3" t="inlineStr">
        <is>
          <t>Related Party Transactions (Details) [Line Items]</t>
        </is>
      </c>
    </row>
    <row r="28">
      <c r="A28" s="4" t="inlineStr">
        <is>
          <t>Consideration cash</t>
        </is>
      </c>
      <c r="D28" s="5" t="n">
        <v>100000</v>
      </c>
      <c r="H28" s="6" t="n">
        <v>100000</v>
      </c>
    </row>
    <row r="29">
      <c r="A29" s="4" t="inlineStr">
        <is>
          <t>Board of Directors [Member] | Wenzhao Lu [Member]</t>
        </is>
      </c>
    </row>
    <row r="30">
      <c r="A30" s="3" t="inlineStr">
        <is>
          <t>Related Party Transactions (Details) [Line Items]</t>
        </is>
      </c>
    </row>
    <row r="31">
      <c r="A31" s="4" t="inlineStr">
        <is>
          <t>Accrued liabilities and other payables</t>
        </is>
      </c>
      <c r="D31" s="6" t="n">
        <v>213105</v>
      </c>
      <c r="H31" s="6" t="n">
        <v>167956</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57" customWidth="1" min="1" max="1"/>
    <col width="80" customWidth="1" min="2" max="2"/>
    <col width="14" customWidth="1" min="3" max="3"/>
    <col width="14" customWidth="1" min="4" max="4"/>
  </cols>
  <sheetData>
    <row r="1">
      <c r="A1" s="1" t="inlineStr">
        <is>
          <t>Equity (Details) - USD ($)</t>
        </is>
      </c>
      <c r="B1" s="2" t="inlineStr">
        <is>
          <t>3 Months Ended</t>
        </is>
      </c>
    </row>
    <row r="2">
      <c r="B2" s="2" t="inlineStr">
        <is>
          <t>Mar. 31, 2021</t>
        </is>
      </c>
      <c r="C2" s="2" t="inlineStr">
        <is>
          <t>Mar. 31, 2020</t>
        </is>
      </c>
      <c r="D2" s="2" t="inlineStr">
        <is>
          <t>Aug. 04, 2020</t>
        </is>
      </c>
    </row>
    <row r="3">
      <c r="A3" s="3" t="inlineStr">
        <is>
          <t>Equity (Details) [Line Items]</t>
        </is>
      </c>
    </row>
    <row r="4">
      <c r="A4" s="4" t="inlineStr">
        <is>
          <t>Shares reserved for issuance (in Shares)</t>
        </is>
      </c>
      <c r="D4" s="5" t="n">
        <v>5000000</v>
      </c>
    </row>
    <row r="5">
      <c r="A5" s="4" t="inlineStr">
        <is>
          <t>Aggregate purchase price</t>
        </is>
      </c>
      <c r="B5" s="6" t="n">
        <v>2337259</v>
      </c>
      <c r="C5" s="6" t="n">
        <v>1539251</v>
      </c>
    </row>
    <row r="6">
      <c r="A6" s="4" t="inlineStr">
        <is>
          <t>Common shares issued for services, value</t>
        </is>
      </c>
      <c r="B6" s="5" t="n">
        <v>360000</v>
      </c>
      <c r="C6" s="5" t="n">
        <v>213300</v>
      </c>
    </row>
    <row r="7">
      <c r="A7" s="4" t="inlineStr">
        <is>
          <t>Aggregate intrinsic values of stock options outstanding</t>
        </is>
      </c>
      <c r="B7" s="6" t="n">
        <v>1161700</v>
      </c>
    </row>
    <row r="8">
      <c r="A8" s="4" t="inlineStr">
        <is>
          <t>Volatility rate, minimum</t>
        </is>
      </c>
      <c r="B8" s="4" t="inlineStr">
        <is>
          <t>128.42%</t>
        </is>
      </c>
    </row>
    <row r="9">
      <c r="A9" s="4" t="inlineStr">
        <is>
          <t>Volatility rate, maximum</t>
        </is>
      </c>
      <c r="B9" s="4" t="inlineStr">
        <is>
          <t>0.36%</t>
        </is>
      </c>
    </row>
    <row r="10">
      <c r="A10" s="4" t="inlineStr">
        <is>
          <t>Dividend yield</t>
        </is>
      </c>
      <c r="B10" s="4" t="inlineStr">
        <is>
          <t>0.00%</t>
        </is>
      </c>
    </row>
    <row r="11">
      <c r="A11" s="4" t="inlineStr">
        <is>
          <t>Expected life</t>
        </is>
      </c>
      <c r="B11" s="4" t="inlineStr">
        <is>
          <t>5 years</t>
        </is>
      </c>
    </row>
    <row r="12">
      <c r="A12" s="4" t="inlineStr">
        <is>
          <t>Aggregate fair value of the options granted</t>
        </is>
      </c>
      <c r="B12" s="6" t="n">
        <v>419020</v>
      </c>
    </row>
    <row r="13">
      <c r="A13" s="4" t="inlineStr">
        <is>
          <t>Fair value description</t>
        </is>
      </c>
      <c r="B13" s="4" t="inlineStr">
        <is>
          <t>The fair values of options granted during the three months ended March 31, 2020 were estimated at the date of grant using the Black-Scholes option-pricing model with the following assumptions: volatility of 137.42% - 139.58%, risk-free rate of 1.39% - 1.67%, annual dividend yield of 0% and expected life of 5.00 &amp;#x2013; 10.00 years. The aggregate fair value of the options granted during the three months ended March 31, 2020 was $2,422,225.</t>
        </is>
      </c>
    </row>
    <row r="14">
      <c r="A14" s="4" t="inlineStr">
        <is>
          <t>Stock-based compensation expense</t>
        </is>
      </c>
      <c r="B14" s="6" t="n">
        <v>202505</v>
      </c>
      <c r="C14" s="5" t="n">
        <v>785350</v>
      </c>
    </row>
    <row r="15">
      <c r="A15" s="4" t="inlineStr">
        <is>
          <t>Compensation and Related Benefits [Member]</t>
        </is>
      </c>
    </row>
    <row r="16">
      <c r="A16" s="3" t="inlineStr">
        <is>
          <t>Equity (Details) [Line Items]</t>
        </is>
      </c>
    </row>
    <row r="17">
      <c r="A17" s="4" t="inlineStr">
        <is>
          <t>Stock-based compensation expense</t>
        </is>
      </c>
      <c r="B17" s="5" t="n">
        <v>139507</v>
      </c>
      <c r="C17" s="5" t="n">
        <v>674998</v>
      </c>
    </row>
    <row r="18">
      <c r="A18" s="4" t="inlineStr">
        <is>
          <t>Professional Fees [Member]</t>
        </is>
      </c>
    </row>
    <row r="19">
      <c r="A19" s="3" t="inlineStr">
        <is>
          <t>Equity (Details) [Line Items]</t>
        </is>
      </c>
    </row>
    <row r="20">
      <c r="A20" s="4" t="inlineStr">
        <is>
          <t>Stock-based compensation expense</t>
        </is>
      </c>
      <c r="B20" s="5" t="n">
        <v>43443</v>
      </c>
      <c r="C20" s="5" t="n">
        <v>103818</v>
      </c>
    </row>
    <row r="21">
      <c r="A21" s="4" t="inlineStr">
        <is>
          <t>Research and Development Expense [Member]</t>
        </is>
      </c>
    </row>
    <row r="22">
      <c r="A22" s="3" t="inlineStr">
        <is>
          <t>Equity (Details) [Line Items]</t>
        </is>
      </c>
    </row>
    <row r="23">
      <c r="A23" s="4" t="inlineStr">
        <is>
          <t>Stock-based compensation expense</t>
        </is>
      </c>
      <c r="B23" s="6" t="n">
        <v>19555</v>
      </c>
      <c r="C23" s="6" t="n">
        <v>6534</v>
      </c>
    </row>
    <row r="24">
      <c r="A24" s="4" t="inlineStr">
        <is>
          <t>Common Shares Issued for Services [Member]</t>
        </is>
      </c>
    </row>
    <row r="25">
      <c r="A25" s="3" t="inlineStr">
        <is>
          <t>Equity (Details) [Line Items]</t>
        </is>
      </c>
    </row>
    <row r="26">
      <c r="A26" s="4" t="inlineStr">
        <is>
          <t>Common shares issued for services, shares (in Shares)</t>
        </is>
      </c>
      <c r="B26" s="5" t="n">
        <v>300000</v>
      </c>
    </row>
    <row r="27">
      <c r="A27" s="4" t="inlineStr">
        <is>
          <t>Common shares issued for services, value</t>
        </is>
      </c>
      <c r="B27" s="6" t="n">
        <v>360000</v>
      </c>
    </row>
    <row r="28">
      <c r="A28" s="4" t="inlineStr">
        <is>
          <t>Stock-based compensation expense</t>
        </is>
      </c>
      <c r="B28" s="5" t="n">
        <v>98968</v>
      </c>
    </row>
    <row r="29">
      <c r="A29" s="4" t="inlineStr">
        <is>
          <t>Reduction in accrued liabilities</t>
        </is>
      </c>
      <c r="B29" s="6" t="n">
        <v>261032</v>
      </c>
    </row>
    <row r="30">
      <c r="A30" s="4" t="inlineStr">
        <is>
          <t>Jefferies LLC [Member]</t>
        </is>
      </c>
    </row>
    <row r="31">
      <c r="A31" s="3" t="inlineStr">
        <is>
          <t>Equity (Details) [Line Items]</t>
        </is>
      </c>
    </row>
    <row r="32">
      <c r="A32" s="4" t="inlineStr">
        <is>
          <t>Common shares sold for cash, shares (in Shares)</t>
        </is>
      </c>
      <c r="B32" s="5" t="n">
        <v>1848267</v>
      </c>
    </row>
    <row r="33">
      <c r="A33" s="4" t="inlineStr">
        <is>
          <t>Share price (in Dollars per share)</t>
        </is>
      </c>
      <c r="B33" s="8" t="n">
        <v>1.34</v>
      </c>
    </row>
    <row r="34">
      <c r="A34" s="4" t="inlineStr">
        <is>
          <t>Aggregate purchase price</t>
        </is>
      </c>
      <c r="B34" s="6" t="n">
        <v>2337259</v>
      </c>
    </row>
    <row r="35">
      <c r="A35" s="4" t="inlineStr">
        <is>
          <t>Net proceeds, net of commission and other offering costs</t>
        </is>
      </c>
      <c r="B35" s="6" t="n">
        <v>144146</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75" customWidth="1" min="1" max="1"/>
    <col width="30" customWidth="1" min="2" max="2"/>
  </cols>
  <sheetData>
    <row r="1">
      <c r="A1" s="1" t="inlineStr">
        <is>
          <t>Equity (Details) - Schedule of stock options outstanding</t>
        </is>
      </c>
      <c r="B1" s="2" t="inlineStr">
        <is>
          <t>3 Months Ended</t>
        </is>
      </c>
    </row>
    <row r="2">
      <c r="B2" s="2" t="inlineStr">
        <is>
          <t>Mar. 31, 2021$ / sharesshares</t>
        </is>
      </c>
    </row>
    <row r="3">
      <c r="A3" s="4" t="inlineStr">
        <is>
          <t>0.50 [Member]</t>
        </is>
      </c>
    </row>
    <row r="4">
      <c r="A4" s="3" t="inlineStr">
        <is>
          <t>Share-based Payment Arrangement, Option, Exercise Price Range [Line Items]</t>
        </is>
      </c>
    </row>
    <row r="5">
      <c r="A5" s="4" t="inlineStr">
        <is>
          <t>Range of Exercise Price</t>
        </is>
      </c>
      <c r="B5" s="8" t="n">
        <v>0.5</v>
      </c>
    </row>
    <row r="6">
      <c r="A6" s="4" t="inlineStr">
        <is>
          <t>Number Exercisable at March 31, 2021 (in Shares) | shares</t>
        </is>
      </c>
      <c r="B6" s="5" t="n">
        <v>2000000</v>
      </c>
    </row>
    <row r="7">
      <c r="A7" s="4" t="inlineStr">
        <is>
          <t>Weighted Average Remaining Contractual Life (Years)</t>
        </is>
      </c>
      <c r="B7" s="4" t="inlineStr">
        <is>
          <t>5 years 313 days</t>
        </is>
      </c>
    </row>
    <row r="8">
      <c r="A8" s="4" t="inlineStr">
        <is>
          <t>Weighted Average Exercise Price</t>
        </is>
      </c>
      <c r="B8" s="8" t="n">
        <v>0.5</v>
      </c>
    </row>
    <row r="9">
      <c r="A9" s="4" t="inlineStr">
        <is>
          <t>Number Exercisable at March 31, 2021 (in Shares) | shares</t>
        </is>
      </c>
      <c r="B9" s="5" t="n">
        <v>2000000</v>
      </c>
    </row>
    <row r="10">
      <c r="A10" s="4" t="inlineStr">
        <is>
          <t>Weighted Average Exercise Price</t>
        </is>
      </c>
      <c r="B10" s="8" t="n">
        <v>0.5</v>
      </c>
    </row>
    <row r="11">
      <c r="A11" s="4" t="inlineStr">
        <is>
          <t>1.00 – 1.93 Member]</t>
        </is>
      </c>
    </row>
    <row r="12">
      <c r="A12" s="3" t="inlineStr">
        <is>
          <t>Share-based Payment Arrangement, Option, Exercise Price Range [Line Items]</t>
        </is>
      </c>
    </row>
    <row r="13">
      <c r="A13" s="4" t="inlineStr">
        <is>
          <t>Range of Exercise Price, lower limit</t>
        </is>
      </c>
      <c r="B13" s="5" t="n">
        <v>1</v>
      </c>
    </row>
    <row r="14">
      <c r="A14" s="4" t="inlineStr">
        <is>
          <t>Range of Exercise Price, upper limit</t>
        </is>
      </c>
      <c r="B14" s="8" t="n">
        <v>1.93</v>
      </c>
    </row>
    <row r="15">
      <c r="A15" s="4" t="inlineStr">
        <is>
          <t>Number Exercisable at March 31, 2021 (in Shares) | shares</t>
        </is>
      </c>
      <c r="B15" s="5" t="n">
        <v>2810000</v>
      </c>
    </row>
    <row r="16">
      <c r="A16" s="4" t="inlineStr">
        <is>
          <t>Weighted Average Remaining Contractual Life (Years)</t>
        </is>
      </c>
      <c r="B16" s="4" t="inlineStr">
        <is>
          <t>5 years 135 days</t>
        </is>
      </c>
    </row>
    <row r="17">
      <c r="A17" s="4" t="inlineStr">
        <is>
          <t>Weighted Average Exercise Price</t>
        </is>
      </c>
      <c r="B17" s="8" t="n">
        <v>1.4</v>
      </c>
    </row>
    <row r="18">
      <c r="A18" s="4" t="inlineStr">
        <is>
          <t>Number Exercisable at March 31, 2021 (in Shares) | shares</t>
        </is>
      </c>
      <c r="B18" s="5" t="n">
        <v>2366666</v>
      </c>
    </row>
    <row r="19">
      <c r="A19" s="4" t="inlineStr">
        <is>
          <t>Weighted Average Exercise Price</t>
        </is>
      </c>
      <c r="B19" s="8" t="n">
        <v>1.45</v>
      </c>
    </row>
    <row r="20">
      <c r="A20" s="4" t="inlineStr">
        <is>
          <t>2.00 - 2.80 [Member]</t>
        </is>
      </c>
    </row>
    <row r="21">
      <c r="A21" s="3" t="inlineStr">
        <is>
          <t>Share-based Payment Arrangement, Option, Exercise Price Range [Line Items]</t>
        </is>
      </c>
    </row>
    <row r="22">
      <c r="A22" s="4" t="inlineStr">
        <is>
          <t>Range of Exercise Price, lower limit</t>
        </is>
      </c>
      <c r="B22" s="5" t="n">
        <v>2</v>
      </c>
    </row>
    <row r="23">
      <c r="A23" s="4" t="inlineStr">
        <is>
          <t>Range of Exercise Price, upper limit</t>
        </is>
      </c>
      <c r="B23" s="8" t="n">
        <v>2.8</v>
      </c>
    </row>
    <row r="24">
      <c r="A24" s="4" t="inlineStr">
        <is>
          <t>Number Exercisable at March 31, 2021 (in Shares) | shares</t>
        </is>
      </c>
      <c r="B24" s="5" t="n">
        <v>2740000</v>
      </c>
    </row>
    <row r="25">
      <c r="A25" s="4" t="inlineStr">
        <is>
          <t>Weighted Average Remaining Contractual Life (Years)</t>
        </is>
      </c>
      <c r="B25" s="4" t="inlineStr">
        <is>
          <t>2 years 189 days</t>
        </is>
      </c>
    </row>
    <row r="26">
      <c r="A26" s="4" t="inlineStr">
        <is>
          <t>Weighted Average Exercise Price</t>
        </is>
      </c>
      <c r="B26" s="8" t="n">
        <v>2.17</v>
      </c>
    </row>
    <row r="27">
      <c r="A27" s="4" t="inlineStr">
        <is>
          <t>Number Exercisable at March 31, 2021 (in Shares) | shares</t>
        </is>
      </c>
      <c r="B27" s="5" t="n">
        <v>2740000</v>
      </c>
    </row>
    <row r="28">
      <c r="A28" s="4" t="inlineStr">
        <is>
          <t>Weighted Average Exercise Price</t>
        </is>
      </c>
      <c r="B28" s="8" t="n">
        <v>2.17</v>
      </c>
    </row>
    <row r="29">
      <c r="A29" s="4" t="inlineStr">
        <is>
          <t>4.76 [Member]</t>
        </is>
      </c>
    </row>
    <row r="30">
      <c r="A30" s="3" t="inlineStr">
        <is>
          <t>Share-based Payment Arrangement, Option, Exercise Price Range [Line Items]</t>
        </is>
      </c>
    </row>
    <row r="31">
      <c r="A31" s="4" t="inlineStr">
        <is>
          <t>Range of Exercise Price</t>
        </is>
      </c>
      <c r="B31" s="8" t="n">
        <v>4.76</v>
      </c>
    </row>
    <row r="32">
      <c r="A32" s="4" t="inlineStr">
        <is>
          <t>Number Exercisable at March 31, 2021 (in Shares) | shares</t>
        </is>
      </c>
      <c r="B32" s="5" t="n">
        <v>30000</v>
      </c>
    </row>
    <row r="33">
      <c r="A33" s="4" t="inlineStr">
        <is>
          <t>Weighted Average Remaining Contractual Life (Years)</t>
        </is>
      </c>
      <c r="B33" s="4" t="inlineStr">
        <is>
          <t>3 years 3 days</t>
        </is>
      </c>
    </row>
    <row r="34">
      <c r="A34" s="4" t="inlineStr">
        <is>
          <t>Weighted Average Exercise Price</t>
        </is>
      </c>
      <c r="B34" s="8" t="n">
        <v>4.76</v>
      </c>
    </row>
    <row r="35">
      <c r="A35" s="4" t="inlineStr">
        <is>
          <t>Number Exercisable at March 31, 2021 (in Shares) | shares</t>
        </is>
      </c>
      <c r="B35" s="5" t="n">
        <v>30000</v>
      </c>
    </row>
    <row r="36">
      <c r="A36" s="4" t="inlineStr">
        <is>
          <t>Weighted Average Exercise Price</t>
        </is>
      </c>
      <c r="B36" s="8" t="n">
        <v>4.76</v>
      </c>
    </row>
    <row r="37">
      <c r="A37" s="4" t="inlineStr">
        <is>
          <t>0.50 - 4.76 [Member]</t>
        </is>
      </c>
    </row>
    <row r="38">
      <c r="A38" s="3" t="inlineStr">
        <is>
          <t>Share-based Payment Arrangement, Option, Exercise Price Range [Line Items]</t>
        </is>
      </c>
    </row>
    <row r="39">
      <c r="A39" s="4" t="inlineStr">
        <is>
          <t>Range of Exercise Price, lower limit</t>
        </is>
      </c>
      <c r="B39" s="10" t="n">
        <v>0.5</v>
      </c>
    </row>
    <row r="40">
      <c r="A40" s="4" t="inlineStr">
        <is>
          <t>Range of Exercise Price, upper limit</t>
        </is>
      </c>
      <c r="B40" s="8" t="n">
        <v>4.76</v>
      </c>
    </row>
    <row r="41">
      <c r="A41" s="4" t="inlineStr">
        <is>
          <t>Number Exercisable at March 31, 2021 (in Shares) | shares</t>
        </is>
      </c>
      <c r="B41" s="5" t="n">
        <v>7580000</v>
      </c>
    </row>
    <row r="42">
      <c r="A42" s="4" t="inlineStr">
        <is>
          <t>Weighted Average Remaining Contractual Life (Years)</t>
        </is>
      </c>
      <c r="B42" s="4" t="inlineStr">
        <is>
          <t>4 years 167 days</t>
        </is>
      </c>
    </row>
    <row r="43">
      <c r="A43" s="4" t="inlineStr">
        <is>
          <t>Weighted Average Exercise Price</t>
        </is>
      </c>
      <c r="B43" s="8" t="n">
        <v>1.45</v>
      </c>
    </row>
    <row r="44">
      <c r="A44" s="4" t="inlineStr">
        <is>
          <t>Number Exercisable at March 31, 2021 (in Shares) | shares</t>
        </is>
      </c>
      <c r="B44" s="5" t="n">
        <v>7136666</v>
      </c>
    </row>
    <row r="45">
      <c r="A45" s="4" t="inlineStr">
        <is>
          <t>Weighted Average Exercise Price</t>
        </is>
      </c>
      <c r="B45" s="8" t="n">
        <v>1.47</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8" customWidth="1" min="1" max="1"/>
    <col width="30" customWidth="1" min="2" max="2"/>
  </cols>
  <sheetData>
    <row r="1">
      <c r="A1" s="1" t="inlineStr">
        <is>
          <t>Equity (Details) - Schedule of stock option activities</t>
        </is>
      </c>
      <c r="B1" s="2" t="inlineStr">
        <is>
          <t>3 Months Ended</t>
        </is>
      </c>
    </row>
    <row r="2">
      <c r="B2" s="2" t="inlineStr">
        <is>
          <t>Mar. 31, 2021$ / sharesshares</t>
        </is>
      </c>
    </row>
    <row r="3">
      <c r="A3" s="4" t="inlineStr">
        <is>
          <t>Number of Options</t>
        </is>
      </c>
    </row>
    <row r="4">
      <c r="A4" s="3" t="inlineStr">
        <is>
          <t>Equity (Details) - Schedule of stock option activities [Line Items]</t>
        </is>
      </c>
    </row>
    <row r="5">
      <c r="A5" s="4" t="inlineStr">
        <is>
          <t>Balance at beginning balance | shares</t>
        </is>
      </c>
      <c r="B5" s="5" t="n">
        <v>7140000</v>
      </c>
    </row>
    <row r="6">
      <c r="A6" s="4" t="inlineStr">
        <is>
          <t>Granted | shares</t>
        </is>
      </c>
      <c r="B6" s="5" t="n">
        <v>440000</v>
      </c>
    </row>
    <row r="7">
      <c r="A7" s="4" t="inlineStr">
        <is>
          <t>Terminated / Exercised / Expired | shares</t>
        </is>
      </c>
      <c r="B7" s="4" t="inlineStr">
        <is>
          <t xml:space="preserve"> </t>
        </is>
      </c>
    </row>
    <row r="8">
      <c r="A8" s="4" t="inlineStr">
        <is>
          <t>Balance at ending balance | shares</t>
        </is>
      </c>
      <c r="B8" s="5" t="n">
        <v>7580000</v>
      </c>
    </row>
    <row r="9">
      <c r="A9" s="4" t="inlineStr">
        <is>
          <t>Options exercisable at end | shares</t>
        </is>
      </c>
      <c r="B9" s="5" t="n">
        <v>7136666</v>
      </c>
    </row>
    <row r="10">
      <c r="A10" s="4" t="inlineStr">
        <is>
          <t>Options expected to vest | shares</t>
        </is>
      </c>
      <c r="B10" s="5" t="n">
        <v>443334</v>
      </c>
    </row>
    <row r="11">
      <c r="A11" s="4" t="inlineStr">
        <is>
          <t>Weighted Average Exercise Price</t>
        </is>
      </c>
    </row>
    <row r="12">
      <c r="A12" s="3" t="inlineStr">
        <is>
          <t>Equity (Details) - Schedule of stock option activities [Line Items]</t>
        </is>
      </c>
    </row>
    <row r="13">
      <c r="A13" s="4" t="inlineStr">
        <is>
          <t>Balance at beginning balance | $ / shares</t>
        </is>
      </c>
      <c r="B13" s="8" t="n">
        <v>1.48</v>
      </c>
    </row>
    <row r="14">
      <c r="A14" s="4" t="inlineStr">
        <is>
          <t>Granted | $ / shares</t>
        </is>
      </c>
      <c r="B14" s="10" t="n">
        <v>1.12</v>
      </c>
    </row>
    <row r="15">
      <c r="A15" s="4" t="inlineStr">
        <is>
          <t>Terminated / Exercised / Expired | $ / shares</t>
        </is>
      </c>
      <c r="B15" s="4" t="inlineStr">
        <is>
          <t xml:space="preserve"> </t>
        </is>
      </c>
    </row>
    <row r="16">
      <c r="A16" s="4" t="inlineStr">
        <is>
          <t>Balance at ending balance | $ / shares</t>
        </is>
      </c>
      <c r="B16" s="10" t="n">
        <v>1.45</v>
      </c>
    </row>
    <row r="17">
      <c r="A17" s="4" t="inlineStr">
        <is>
          <t>Options exercisable at end | $ / shares</t>
        </is>
      </c>
      <c r="B17" s="10" t="n">
        <v>1.47</v>
      </c>
    </row>
    <row r="18">
      <c r="A18" s="4" t="inlineStr">
        <is>
          <t>Options expected to vest | $ / shares</t>
        </is>
      </c>
      <c r="B18" s="8" t="n">
        <v>1.14</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Equity (Details) - Schedule of fair value of the options using the Black-Scholes option-pricing model</t>
        </is>
      </c>
      <c r="B1" s="2" t="inlineStr">
        <is>
          <t>3 Months Ended</t>
        </is>
      </c>
    </row>
    <row r="2">
      <c r="B2" s="2" t="inlineStr">
        <is>
          <t>Mar. 31, 2021$ / sharesshares</t>
        </is>
      </c>
    </row>
    <row r="3">
      <c r="A3" s="4" t="inlineStr">
        <is>
          <t>Number of Options</t>
        </is>
      </c>
    </row>
    <row r="4">
      <c r="A4" s="3" t="inlineStr">
        <is>
          <t>Equity (Details) - Schedule of fair value of the options using the Black-Scholes option-pricing model [Line Items]</t>
        </is>
      </c>
    </row>
    <row r="5">
      <c r="A5" s="4" t="inlineStr">
        <is>
          <t>Nonvested at beginning balance | shares</t>
        </is>
      </c>
      <c r="B5" s="5" t="n">
        <v>218334</v>
      </c>
    </row>
    <row r="6">
      <c r="A6" s="4" t="inlineStr">
        <is>
          <t>Number of Options Granted | shares</t>
        </is>
      </c>
      <c r="B6" s="5" t="n">
        <v>440000</v>
      </c>
    </row>
    <row r="7">
      <c r="A7" s="4" t="inlineStr">
        <is>
          <t>Number of Options Vested | shares</t>
        </is>
      </c>
      <c r="B7" s="5" t="n">
        <v>-215000</v>
      </c>
    </row>
    <row r="8">
      <c r="A8" s="4" t="inlineStr">
        <is>
          <t>Nonvested at ending balance | shares</t>
        </is>
      </c>
      <c r="B8" s="5" t="n">
        <v>443334</v>
      </c>
    </row>
    <row r="9">
      <c r="A9" s="4" t="inlineStr">
        <is>
          <t>Weighted Average Exercise Price</t>
        </is>
      </c>
    </row>
    <row r="10">
      <c r="A10" s="3" t="inlineStr">
        <is>
          <t>Equity (Details) - Schedule of fair value of the options using the Black-Scholes option-pricing model [Line Items]</t>
        </is>
      </c>
    </row>
    <row r="11">
      <c r="A11" s="4" t="inlineStr">
        <is>
          <t>Nonvested at beginning balance | $ / shares</t>
        </is>
      </c>
      <c r="B11" s="8" t="n">
        <v>1.18</v>
      </c>
    </row>
    <row r="12">
      <c r="A12" s="4" t="inlineStr">
        <is>
          <t>Weighted Average Exercise Price Granted | $ / shares</t>
        </is>
      </c>
      <c r="B12" s="10" t="n">
        <v>1.12</v>
      </c>
    </row>
    <row r="13">
      <c r="A13" s="4" t="inlineStr">
        <is>
          <t>Weighted Average Exercise Price Vested | $ / shares</t>
        </is>
      </c>
      <c r="B13" s="10" t="n">
        <v>-1.15</v>
      </c>
    </row>
    <row r="14">
      <c r="A14" s="4" t="inlineStr">
        <is>
          <t>Nonvested at ending balance | $ / shares</t>
        </is>
      </c>
      <c r="B14" s="8" t="n">
        <v>1.14</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15" customWidth="1" min="2" max="2"/>
  </cols>
  <sheetData>
    <row r="1">
      <c r="A1" s="1" t="inlineStr">
        <is>
          <t>Statutory Reserve (Details)</t>
        </is>
      </c>
      <c r="B1" s="2" t="inlineStr">
        <is>
          <t>3 Months Ended</t>
        </is>
      </c>
    </row>
    <row r="2">
      <c r="B2" s="2" t="inlineStr">
        <is>
          <t>Mar. 31, 2021</t>
        </is>
      </c>
    </row>
    <row r="3">
      <c r="A3" s="3" t="inlineStr">
        <is>
          <t>Statutory Reserve [Abstract]</t>
        </is>
      </c>
    </row>
    <row r="4">
      <c r="A4" s="4" t="inlineStr">
        <is>
          <t>Statutory reserve percentage</t>
        </is>
      </c>
      <c r="B4" s="4" t="inlineStr">
        <is>
          <t>10.00%</t>
        </is>
      </c>
    </row>
    <row r="5">
      <c r="A5" s="4" t="inlineStr">
        <is>
          <t>Registered capital percentage</t>
        </is>
      </c>
      <c r="B5" s="4" t="inlineStr">
        <is>
          <t>50.00%</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14" customWidth="1" min="2" max="2"/>
    <col width="14" customWidth="1" min="3" max="3"/>
  </cols>
  <sheetData>
    <row r="1">
      <c r="A1" s="1" t="inlineStr">
        <is>
          <t>Restricted Net Assets (Details)</t>
        </is>
      </c>
      <c r="B1" s="2" t="inlineStr">
        <is>
          <t>Mar. 31, 2021</t>
        </is>
      </c>
      <c r="C1" s="2" t="inlineStr">
        <is>
          <t>Dec. 31, 2020</t>
        </is>
      </c>
    </row>
    <row r="2">
      <c r="A2" s="3" t="inlineStr">
        <is>
          <t>Restricted Net Assets [Abstract]</t>
        </is>
      </c>
    </row>
    <row r="3">
      <c r="A3" s="4" t="inlineStr">
        <is>
          <t>Restricted net assets, percentage</t>
        </is>
      </c>
      <c r="B3" s="4" t="inlineStr">
        <is>
          <t>25.00%</t>
        </is>
      </c>
    </row>
    <row r="4">
      <c r="A4" s="4" t="inlineStr">
        <is>
          <t>Net assets</t>
        </is>
      </c>
      <c r="B4" s="4" t="inlineStr">
        <is>
          <t>25.00%</t>
        </is>
      </c>
      <c r="C4" s="4" t="inlineStr">
        <is>
          <t>25.00%</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cols>
    <col width="77" customWidth="1" min="1" max="1"/>
    <col width="16" customWidth="1" min="2" max="2"/>
    <col width="13" customWidth="1" min="3" max="3"/>
    <col width="27" customWidth="1" min="4" max="4"/>
    <col width="15" customWidth="1" min="5" max="5"/>
    <col width="20" customWidth="1" min="6" max="6"/>
    <col width="18" customWidth="1" min="7" max="7"/>
    <col width="37" customWidth="1" min="8" max="8"/>
    <col width="25" customWidth="1" min="9" max="9"/>
    <col width="13" customWidth="1" min="10" max="10"/>
  </cols>
  <sheetData>
    <row r="1">
      <c r="A1" s="1" t="inlineStr">
        <is>
          <t>Condensed Consolidated Statements of Changes in Equity (Unaudited) - USD ($)</t>
        </is>
      </c>
      <c r="B1" s="2" t="inlineStr">
        <is>
          <t>Preferred Stock</t>
        </is>
      </c>
      <c r="C1" s="2" t="inlineStr">
        <is>
          <t>Common Stock</t>
        </is>
      </c>
      <c r="D1" s="2" t="inlineStr">
        <is>
          <t>Additional Paid-in Capital</t>
        </is>
      </c>
      <c r="E1" s="2" t="inlineStr">
        <is>
          <t>Treasury Stock</t>
        </is>
      </c>
      <c r="F1" s="2" t="inlineStr">
        <is>
          <t>Accumulated Deficit</t>
        </is>
      </c>
      <c r="G1" s="2" t="inlineStr">
        <is>
          <t>Statutory Reserve</t>
        </is>
      </c>
      <c r="H1" s="2" t="inlineStr">
        <is>
          <t>Accumulated Other Comprehensive Loss</t>
        </is>
      </c>
      <c r="I1" s="2" t="inlineStr">
        <is>
          <t>Non-controlling Interest</t>
        </is>
      </c>
      <c r="J1" s="2" t="inlineStr">
        <is>
          <t>Total</t>
        </is>
      </c>
    </row>
    <row r="2">
      <c r="A2" s="4" t="inlineStr">
        <is>
          <t>Balance at Dec. 31, 2019</t>
        </is>
      </c>
      <c r="B2" s="4" t="inlineStr">
        <is>
          <t xml:space="preserve"> </t>
        </is>
      </c>
      <c r="C2" s="6" t="n">
        <v>7673</v>
      </c>
      <c r="D2" s="6" t="n">
        <v>34593006</v>
      </c>
      <c r="E2" s="6" t="n">
        <v>-522500</v>
      </c>
      <c r="F2" s="6" t="n">
        <v>-29361937</v>
      </c>
      <c r="G2" s="6" t="n">
        <v>6578</v>
      </c>
      <c r="H2" s="6" t="n">
        <v>-257747</v>
      </c>
      <c r="I2" s="4" t="inlineStr">
        <is>
          <t xml:space="preserve"> </t>
        </is>
      </c>
      <c r="J2" s="6" t="n">
        <v>4465073</v>
      </c>
    </row>
    <row r="3">
      <c r="A3" s="4" t="inlineStr">
        <is>
          <t>Balance (in Shares) at Dec. 31, 2019</t>
        </is>
      </c>
      <c r="C3" s="5" t="n">
        <v>76730802</v>
      </c>
      <c r="E3" s="5" t="n">
        <v>-520000</v>
      </c>
    </row>
    <row r="4">
      <c r="A4" s="4" t="inlineStr">
        <is>
          <t>Sale of common stock, net</t>
        </is>
      </c>
      <c r="B4" s="4" t="inlineStr">
        <is>
          <t xml:space="preserve"> </t>
        </is>
      </c>
      <c r="C4" s="6" t="n">
        <v>98</v>
      </c>
      <c r="D4" s="5" t="n">
        <v>1539153</v>
      </c>
      <c r="E4" s="4" t="inlineStr">
        <is>
          <t xml:space="preserve"> </t>
        </is>
      </c>
      <c r="F4" s="4" t="inlineStr">
        <is>
          <t xml:space="preserve"> </t>
        </is>
      </c>
      <c r="G4" s="4" t="inlineStr">
        <is>
          <t xml:space="preserve"> </t>
        </is>
      </c>
      <c r="H4" s="4" t="inlineStr">
        <is>
          <t xml:space="preserve"> </t>
        </is>
      </c>
      <c r="I4" s="4" t="inlineStr">
        <is>
          <t xml:space="preserve"> </t>
        </is>
      </c>
      <c r="J4" s="5" t="n">
        <v>1539251</v>
      </c>
    </row>
    <row r="5">
      <c r="A5" s="4" t="inlineStr">
        <is>
          <t>Sale of common stock, net (in Shares)</t>
        </is>
      </c>
      <c r="C5" s="5" t="n">
        <v>980358</v>
      </c>
    </row>
    <row r="6">
      <c r="A6" s="4" t="inlineStr">
        <is>
          <t>Issuance of common stock for services</t>
        </is>
      </c>
      <c r="B6" s="4" t="inlineStr">
        <is>
          <t xml:space="preserve"> </t>
        </is>
      </c>
      <c r="C6" s="6" t="n">
        <v>22</v>
      </c>
      <c r="D6" s="5" t="n">
        <v>213278</v>
      </c>
      <c r="E6" s="4" t="inlineStr">
        <is>
          <t xml:space="preserve"> </t>
        </is>
      </c>
      <c r="F6" s="4" t="inlineStr">
        <is>
          <t xml:space="preserve"> </t>
        </is>
      </c>
      <c r="G6" s="4" t="inlineStr">
        <is>
          <t xml:space="preserve"> </t>
        </is>
      </c>
      <c r="H6" s="4" t="inlineStr">
        <is>
          <t xml:space="preserve"> </t>
        </is>
      </c>
      <c r="I6" s="4" t="inlineStr">
        <is>
          <t xml:space="preserve"> </t>
        </is>
      </c>
      <c r="J6" s="5" t="n">
        <v>213300</v>
      </c>
    </row>
    <row r="7">
      <c r="A7" s="4" t="inlineStr">
        <is>
          <t>Issuance of common stock for services (in Shares)</t>
        </is>
      </c>
      <c r="C7" s="5" t="n">
        <v>222577</v>
      </c>
    </row>
    <row r="8">
      <c r="A8" s="4" t="inlineStr">
        <is>
          <t>Stock-based compensation</t>
        </is>
      </c>
      <c r="B8" s="4" t="inlineStr">
        <is>
          <t xml:space="preserve"> </t>
        </is>
      </c>
      <c r="C8" s="4" t="inlineStr">
        <is>
          <t xml:space="preserve"> </t>
        </is>
      </c>
      <c r="D8" s="5" t="n">
        <v>785350</v>
      </c>
      <c r="E8" s="4" t="inlineStr">
        <is>
          <t xml:space="preserve"> </t>
        </is>
      </c>
      <c r="F8" s="4" t="inlineStr">
        <is>
          <t xml:space="preserve"> </t>
        </is>
      </c>
      <c r="G8" s="4" t="inlineStr">
        <is>
          <t xml:space="preserve"> </t>
        </is>
      </c>
      <c r="H8" s="4" t="inlineStr">
        <is>
          <t xml:space="preserve"> </t>
        </is>
      </c>
      <c r="I8" s="4" t="inlineStr">
        <is>
          <t xml:space="preserve"> </t>
        </is>
      </c>
      <c r="J8" s="5" t="n">
        <v>785350</v>
      </c>
    </row>
    <row r="9">
      <c r="A9" s="4" t="inlineStr">
        <is>
          <t>Foreign currency translation adjust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22066</v>
      </c>
      <c r="I9" s="4" t="inlineStr">
        <is>
          <t xml:space="preserve"> </t>
        </is>
      </c>
      <c r="J9" s="5" t="n">
        <v>-22066</v>
      </c>
    </row>
    <row r="10">
      <c r="A10" s="4" t="inlineStr">
        <is>
          <t>Net loss</t>
        </is>
      </c>
      <c r="B10" s="4" t="inlineStr">
        <is>
          <t xml:space="preserve"> </t>
        </is>
      </c>
      <c r="C10" s="4" t="inlineStr">
        <is>
          <t xml:space="preserve"> </t>
        </is>
      </c>
      <c r="D10" s="4" t="inlineStr">
        <is>
          <t xml:space="preserve"> </t>
        </is>
      </c>
      <c r="E10" s="4" t="inlineStr">
        <is>
          <t xml:space="preserve"> </t>
        </is>
      </c>
      <c r="F10" s="5" t="n">
        <v>-3270781</v>
      </c>
      <c r="G10" s="4" t="inlineStr">
        <is>
          <t xml:space="preserve"> </t>
        </is>
      </c>
      <c r="H10" s="4" t="inlineStr">
        <is>
          <t xml:space="preserve"> </t>
        </is>
      </c>
      <c r="I10" s="4" t="inlineStr">
        <is>
          <t xml:space="preserve"> </t>
        </is>
      </c>
      <c r="J10" s="5" t="n">
        <v>-3270781</v>
      </c>
    </row>
    <row r="11">
      <c r="A11" s="4" t="inlineStr">
        <is>
          <t>Balance at Mar. 31, 2020</t>
        </is>
      </c>
      <c r="B11" s="4" t="inlineStr">
        <is>
          <t xml:space="preserve"> </t>
        </is>
      </c>
      <c r="C11" s="6" t="n">
        <v>7793</v>
      </c>
      <c r="D11" s="5" t="n">
        <v>37130787</v>
      </c>
      <c r="E11" s="6" t="n">
        <v>-522500</v>
      </c>
      <c r="F11" s="5" t="n">
        <v>-32632718</v>
      </c>
      <c r="G11" s="5" t="n">
        <v>6578</v>
      </c>
      <c r="H11" s="5" t="n">
        <v>-279813</v>
      </c>
      <c r="I11" s="4" t="inlineStr">
        <is>
          <t xml:space="preserve"> </t>
        </is>
      </c>
      <c r="J11" s="5" t="n">
        <v>3710127</v>
      </c>
    </row>
    <row r="12">
      <c r="A12" s="4" t="inlineStr">
        <is>
          <t>Balance (in Shares) at Mar. 31, 2020</t>
        </is>
      </c>
      <c r="C12" s="5" t="n">
        <v>77933737</v>
      </c>
      <c r="E12" s="5" t="n">
        <v>-520000</v>
      </c>
    </row>
    <row r="13">
      <c r="A13" s="4" t="inlineStr">
        <is>
          <t>Balance at Dec. 31, 2020</t>
        </is>
      </c>
      <c r="B13" s="4" t="inlineStr">
        <is>
          <t xml:space="preserve"> </t>
        </is>
      </c>
      <c r="C13" s="6" t="n">
        <v>8279</v>
      </c>
      <c r="D13" s="5" t="n">
        <v>46856447</v>
      </c>
      <c r="E13" s="6" t="n">
        <v>-522500</v>
      </c>
      <c r="F13" s="5" t="n">
        <v>-42041375</v>
      </c>
      <c r="G13" s="5" t="n">
        <v>6578</v>
      </c>
      <c r="H13" s="5" t="n">
        <v>-190510</v>
      </c>
      <c r="I13" s="4" t="inlineStr">
        <is>
          <t xml:space="preserve"> </t>
        </is>
      </c>
      <c r="J13" s="5" t="n">
        <v>4116919</v>
      </c>
    </row>
    <row r="14">
      <c r="A14" s="4" t="inlineStr">
        <is>
          <t>Balance (in Shares) at Dec. 31, 2020</t>
        </is>
      </c>
      <c r="C14" s="5" t="n">
        <v>82795297</v>
      </c>
      <c r="E14" s="5" t="n">
        <v>-520000</v>
      </c>
    </row>
    <row r="15">
      <c r="A15" s="4" t="inlineStr">
        <is>
          <t>Sale of common stock, net</t>
        </is>
      </c>
      <c r="B15" s="4" t="inlineStr">
        <is>
          <t xml:space="preserve"> </t>
        </is>
      </c>
      <c r="C15" s="6" t="n">
        <v>185</v>
      </c>
      <c r="D15" s="5" t="n">
        <v>2337074</v>
      </c>
      <c r="E15" s="4" t="inlineStr">
        <is>
          <t xml:space="preserve"> </t>
        </is>
      </c>
      <c r="F15" s="4" t="inlineStr">
        <is>
          <t xml:space="preserve"> </t>
        </is>
      </c>
      <c r="G15" s="4" t="inlineStr">
        <is>
          <t xml:space="preserve"> </t>
        </is>
      </c>
      <c r="H15" s="4" t="inlineStr">
        <is>
          <t xml:space="preserve"> </t>
        </is>
      </c>
      <c r="I15" s="4" t="inlineStr">
        <is>
          <t xml:space="preserve"> </t>
        </is>
      </c>
      <c r="J15" s="5" t="n">
        <v>2337259</v>
      </c>
    </row>
    <row r="16">
      <c r="A16" s="4" t="inlineStr">
        <is>
          <t>Sale of common stock, net (in Shares)</t>
        </is>
      </c>
      <c r="C16" s="5" t="n">
        <v>1848267</v>
      </c>
    </row>
    <row r="17">
      <c r="A17" s="4" t="inlineStr">
        <is>
          <t>Issuance of common stock for services</t>
        </is>
      </c>
      <c r="B17" s="4" t="inlineStr">
        <is>
          <t xml:space="preserve"> </t>
        </is>
      </c>
      <c r="C17" s="6" t="n">
        <v>30</v>
      </c>
      <c r="D17" s="5" t="n">
        <v>359970</v>
      </c>
      <c r="E17" s="4" t="inlineStr">
        <is>
          <t xml:space="preserve"> </t>
        </is>
      </c>
      <c r="F17" s="4" t="inlineStr">
        <is>
          <t xml:space="preserve"> </t>
        </is>
      </c>
      <c r="G17" s="4" t="inlineStr">
        <is>
          <t xml:space="preserve"> </t>
        </is>
      </c>
      <c r="H17" s="4" t="inlineStr">
        <is>
          <t xml:space="preserve"> </t>
        </is>
      </c>
      <c r="I17" s="4" t="inlineStr">
        <is>
          <t xml:space="preserve"> </t>
        </is>
      </c>
      <c r="J17" s="5" t="n">
        <v>360000</v>
      </c>
    </row>
    <row r="18">
      <c r="A18" s="4" t="inlineStr">
        <is>
          <t>Issuance of common stock for services (in Shares)</t>
        </is>
      </c>
      <c r="C18" s="5" t="n">
        <v>300000</v>
      </c>
    </row>
    <row r="19">
      <c r="A19" s="4" t="inlineStr">
        <is>
          <t>Stock-based compensation</t>
        </is>
      </c>
      <c r="B19" s="4" t="inlineStr">
        <is>
          <t xml:space="preserve"> </t>
        </is>
      </c>
      <c r="C19" s="4" t="inlineStr">
        <is>
          <t xml:space="preserve"> </t>
        </is>
      </c>
      <c r="D19" s="5" t="n">
        <v>202505</v>
      </c>
      <c r="E19" s="4" t="inlineStr">
        <is>
          <t xml:space="preserve"> </t>
        </is>
      </c>
      <c r="F19" s="4" t="inlineStr">
        <is>
          <t xml:space="preserve"> </t>
        </is>
      </c>
      <c r="G19" s="4" t="inlineStr">
        <is>
          <t xml:space="preserve"> </t>
        </is>
      </c>
      <c r="H19" s="4" t="inlineStr">
        <is>
          <t xml:space="preserve"> </t>
        </is>
      </c>
      <c r="I19" s="4" t="inlineStr">
        <is>
          <t xml:space="preserve"> </t>
        </is>
      </c>
      <c r="J19" s="5" t="n">
        <v>202505</v>
      </c>
    </row>
    <row r="20">
      <c r="A20" s="4" t="inlineStr">
        <is>
          <t>Foreign currency translation adjust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2722</v>
      </c>
      <c r="I20" s="4" t="inlineStr">
        <is>
          <t xml:space="preserve"> </t>
        </is>
      </c>
      <c r="J20" s="5" t="n">
        <v>-2722</v>
      </c>
    </row>
    <row r="21">
      <c r="A21" s="4" t="inlineStr">
        <is>
          <t>Net loss</t>
        </is>
      </c>
      <c r="B21" s="4" t="inlineStr">
        <is>
          <t xml:space="preserve"> </t>
        </is>
      </c>
      <c r="C21" s="4" t="inlineStr">
        <is>
          <t xml:space="preserve"> </t>
        </is>
      </c>
      <c r="D21" s="4" t="inlineStr">
        <is>
          <t xml:space="preserve"> </t>
        </is>
      </c>
      <c r="E21" s="4" t="inlineStr">
        <is>
          <t xml:space="preserve"> </t>
        </is>
      </c>
      <c r="F21" s="5" t="n">
        <v>-2367118</v>
      </c>
      <c r="G21" s="4" t="inlineStr">
        <is>
          <t xml:space="preserve"> </t>
        </is>
      </c>
      <c r="H21" s="4" t="inlineStr">
        <is>
          <t xml:space="preserve"> </t>
        </is>
      </c>
      <c r="I21" s="4" t="inlineStr">
        <is>
          <t xml:space="preserve"> </t>
        </is>
      </c>
      <c r="J21" s="5" t="n">
        <v>-2367118</v>
      </c>
    </row>
    <row r="22">
      <c r="A22" s="4" t="inlineStr">
        <is>
          <t>Balance at Mar. 31, 2021</t>
        </is>
      </c>
      <c r="B22" s="4" t="inlineStr">
        <is>
          <t xml:space="preserve"> </t>
        </is>
      </c>
      <c r="C22" s="6" t="n">
        <v>8494</v>
      </c>
      <c r="D22" s="6" t="n">
        <v>49755996</v>
      </c>
      <c r="E22" s="6" t="n">
        <v>-522500</v>
      </c>
      <c r="F22" s="6" t="n">
        <v>-44408493</v>
      </c>
      <c r="G22" s="6" t="n">
        <v>6578</v>
      </c>
      <c r="H22" s="6" t="n">
        <v>-193232</v>
      </c>
      <c r="I22" s="4" t="inlineStr">
        <is>
          <t xml:space="preserve"> </t>
        </is>
      </c>
      <c r="J22" s="6" t="n">
        <v>4646843</v>
      </c>
    </row>
    <row r="23">
      <c r="A23" s="4" t="inlineStr">
        <is>
          <t>Balance (in Shares) at Mar. 31, 2021</t>
        </is>
      </c>
      <c r="C23" s="5" t="n">
        <v>84943564</v>
      </c>
      <c r="E23" s="5" t="n">
        <v>-52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5" customWidth="1" min="1" max="1"/>
    <col width="15" customWidth="1" min="2" max="2"/>
    <col width="14" customWidth="1" min="3" max="3"/>
    <col width="16" customWidth="1" min="4" max="4"/>
  </cols>
  <sheetData>
    <row r="1">
      <c r="A1" s="1" t="inlineStr">
        <is>
          <t>Concentrations (Details)</t>
        </is>
      </c>
      <c r="B1" s="2" t="inlineStr">
        <is>
          <t>3 Months Ended</t>
        </is>
      </c>
      <c r="D1" s="2" t="inlineStr">
        <is>
          <t>12 Months Ended</t>
        </is>
      </c>
    </row>
    <row r="2">
      <c r="B2" s="2" t="inlineStr">
        <is>
          <t>Mar. 31, 2021</t>
        </is>
      </c>
      <c r="C2" s="2" t="inlineStr">
        <is>
          <t>Mar. 31, 2020</t>
        </is>
      </c>
      <c r="D2" s="2" t="inlineStr">
        <is>
          <t>Dec. 31, 2020</t>
        </is>
      </c>
    </row>
    <row r="3">
      <c r="A3" s="3" t="inlineStr">
        <is>
          <t>Concentrations (Details) [Line Items]</t>
        </is>
      </c>
    </row>
    <row r="4">
      <c r="A4" s="4" t="inlineStr">
        <is>
          <t>Concentration risk, percentage</t>
        </is>
      </c>
      <c r="B4" s="4" t="inlineStr">
        <is>
          <t>100.00%</t>
        </is>
      </c>
      <c r="D4" s="4" t="inlineStr">
        <is>
          <t>100.00%</t>
        </is>
      </c>
    </row>
    <row r="5">
      <c r="A5" s="4" t="inlineStr">
        <is>
          <t>Outstanding accounts payable [Member]</t>
        </is>
      </c>
    </row>
    <row r="6">
      <c r="A6" s="3" t="inlineStr">
        <is>
          <t>Concentrations (Details) [Line Items]</t>
        </is>
      </c>
    </row>
    <row r="7">
      <c r="A7" s="4" t="inlineStr">
        <is>
          <t>Concentration risk, percentage</t>
        </is>
      </c>
      <c r="B7" s="4" t="inlineStr">
        <is>
          <t>10.00%</t>
        </is>
      </c>
      <c r="D7" s="4" t="inlineStr">
        <is>
          <t>10.00%</t>
        </is>
      </c>
    </row>
    <row r="8">
      <c r="A8" s="4" t="inlineStr">
        <is>
          <t>10% or more of purchase [Member] | Outstanding accounts payable [Member]</t>
        </is>
      </c>
    </row>
    <row r="9">
      <c r="A9" s="3" t="inlineStr">
        <is>
          <t>Concentrations (Details) [Line Items]</t>
        </is>
      </c>
    </row>
    <row r="10">
      <c r="A10" s="4" t="inlineStr">
        <is>
          <t>Concentration risk, percentage</t>
        </is>
      </c>
      <c r="B10" s="4" t="inlineStr">
        <is>
          <t>90.20%</t>
        </is>
      </c>
      <c r="D10" s="4" t="inlineStr">
        <is>
          <t>93.60%</t>
        </is>
      </c>
    </row>
    <row r="11">
      <c r="A11" s="4" t="inlineStr">
        <is>
          <t>Number of supplier</t>
        </is>
      </c>
      <c r="B11" s="5" t="n">
        <v>1</v>
      </c>
      <c r="D11" s="5" t="n">
        <v>1</v>
      </c>
    </row>
    <row r="12">
      <c r="A12" s="4" t="inlineStr">
        <is>
          <t>Customer [Member]</t>
        </is>
      </c>
    </row>
    <row r="13">
      <c r="A13" s="3" t="inlineStr">
        <is>
          <t>Concentrations (Details) [Line Items]</t>
        </is>
      </c>
    </row>
    <row r="14">
      <c r="A14" s="4" t="inlineStr">
        <is>
          <t>Concentration risk, percentage</t>
        </is>
      </c>
      <c r="B14" s="4" t="inlineStr">
        <is>
          <t>10.00%</t>
        </is>
      </c>
      <c r="C14" s="4" t="inlineStr">
        <is>
          <t>10.00%</t>
        </is>
      </c>
    </row>
    <row r="15">
      <c r="A15" s="4" t="inlineStr">
        <is>
          <t>Outstanding accounts receivable [Member]</t>
        </is>
      </c>
    </row>
    <row r="16">
      <c r="A16" s="3" t="inlineStr">
        <is>
          <t>Concentrations (Details) [Line Items]</t>
        </is>
      </c>
    </row>
    <row r="17">
      <c r="A17" s="4" t="inlineStr">
        <is>
          <t>Concentration risk, percentage</t>
        </is>
      </c>
      <c r="B17" s="4" t="inlineStr">
        <is>
          <t>10.00%</t>
        </is>
      </c>
      <c r="D17" s="4" t="inlineStr">
        <is>
          <t>10.00%</t>
        </is>
      </c>
    </row>
    <row r="18">
      <c r="A18" s="4" t="inlineStr">
        <is>
          <t>Outstanding accounts receivable [Member] | More Than 10% Revenues [Member]</t>
        </is>
      </c>
    </row>
    <row r="19">
      <c r="A19" s="3" t="inlineStr">
        <is>
          <t>Concentrations (Details) [Line Items]</t>
        </is>
      </c>
    </row>
    <row r="20">
      <c r="A20" s="4" t="inlineStr">
        <is>
          <t>Concentration risk, percentage</t>
        </is>
      </c>
      <c r="B20" s="4" t="inlineStr">
        <is>
          <t>70.30%</t>
        </is>
      </c>
      <c r="D20" s="4" t="inlineStr">
        <is>
          <t>78.30%</t>
        </is>
      </c>
    </row>
    <row r="21">
      <c r="A21" s="4" t="inlineStr">
        <is>
          <t>Number of customer</t>
        </is>
      </c>
      <c r="B21" s="5" t="n">
        <v>1</v>
      </c>
      <c r="D21" s="5" t="n">
        <v>2</v>
      </c>
    </row>
    <row r="22">
      <c r="A22" s="4" t="inlineStr">
        <is>
          <t>Supplies [Member]</t>
        </is>
      </c>
    </row>
    <row r="23">
      <c r="A23" s="3" t="inlineStr">
        <is>
          <t>Concentrations (Details) [Line Items]</t>
        </is>
      </c>
    </row>
    <row r="24">
      <c r="A24" s="4" t="inlineStr">
        <is>
          <t>Concentration risk, percentage</t>
        </is>
      </c>
      <c r="B24" s="4" t="inlineStr">
        <is>
          <t>10.00%</t>
        </is>
      </c>
      <c r="C24" s="4" t="inlineStr">
        <is>
          <t>10.00%</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centrations (Details) - Schedule of customers - More Than 10% Revenues [Member]</t>
        </is>
      </c>
      <c r="B1" s="2" t="inlineStr">
        <is>
          <t>3 Months Ended</t>
        </is>
      </c>
    </row>
    <row r="2">
      <c r="B2" s="2" t="inlineStr">
        <is>
          <t>Mar. 31, 2021</t>
        </is>
      </c>
      <c r="C2" s="2" t="inlineStr">
        <is>
          <t>Mar. 31, 2020</t>
        </is>
      </c>
    </row>
    <row r="3">
      <c r="A3" s="4" t="inlineStr">
        <is>
          <t>A (Hebei Daopei, a related party) [Member]</t>
        </is>
      </c>
    </row>
    <row r="4">
      <c r="A4" s="3" t="inlineStr">
        <is>
          <t>Supply Commitment [Line Items]</t>
        </is>
      </c>
    </row>
    <row r="5">
      <c r="A5" s="4" t="inlineStr">
        <is>
          <t>Customer</t>
        </is>
      </c>
      <c r="B5" s="4" t="inlineStr">
        <is>
          <t>30.00%</t>
        </is>
      </c>
      <c r="C5" s="4" t="inlineStr">
        <is>
          <t>30.00%</t>
        </is>
      </c>
    </row>
    <row r="6">
      <c r="A6" s="4" t="inlineStr">
        <is>
          <t>B [Member]</t>
        </is>
      </c>
    </row>
    <row r="7">
      <c r="A7" s="3" t="inlineStr">
        <is>
          <t>Supply Commitment [Line Items]</t>
        </is>
      </c>
    </row>
    <row r="8">
      <c r="A8" s="4" t="inlineStr">
        <is>
          <t>Customer</t>
        </is>
      </c>
      <c r="B8" s="4" t="inlineStr">
        <is>
          <t>20.00%</t>
        </is>
      </c>
      <c r="C8" s="4" t="inlineStr">
        <is>
          <t>18.00%</t>
        </is>
      </c>
    </row>
    <row r="9">
      <c r="A9" s="4" t="inlineStr">
        <is>
          <t>C [Member]</t>
        </is>
      </c>
    </row>
    <row r="10">
      <c r="A10" s="3" t="inlineStr">
        <is>
          <t>Supply Commitment [Line Items]</t>
        </is>
      </c>
    </row>
    <row r="11">
      <c r="A11" s="4" t="inlineStr">
        <is>
          <t>Customer</t>
        </is>
      </c>
      <c r="B11" s="4" t="inlineStr">
        <is>
          <t>13.00%</t>
        </is>
      </c>
      <c r="C11" s="4" t="inlineStr">
        <is>
          <t>15.00%</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9" customWidth="1" min="1" max="1"/>
    <col width="15" customWidth="1" min="2" max="2"/>
    <col width="14" customWidth="1" min="3" max="3"/>
  </cols>
  <sheetData>
    <row r="1">
      <c r="A1" s="1" t="inlineStr">
        <is>
          <t>Segment Information (Details)</t>
        </is>
      </c>
      <c r="B1" s="2" t="inlineStr">
        <is>
          <t>3 Months Ended</t>
        </is>
      </c>
    </row>
    <row r="2">
      <c r="B2" s="2" t="inlineStr">
        <is>
          <t>Mar. 31, 2021</t>
        </is>
      </c>
      <c r="C2" s="2" t="inlineStr">
        <is>
          <t>Mar. 31, 2020</t>
        </is>
      </c>
    </row>
    <row r="3">
      <c r="A3" s="3" t="inlineStr">
        <is>
          <t>Segment Reporting [Abstract]</t>
        </is>
      </c>
    </row>
    <row r="4">
      <c r="A4" s="4" t="inlineStr">
        <is>
          <t>Number of reportable business segments</t>
        </is>
      </c>
      <c r="B4" s="5" t="n">
        <v>2</v>
      </c>
      <c r="C4" s="5" t="n">
        <v>3</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Details) - Schedule of segment reporting information - USD ($)</t>
        </is>
      </c>
      <c r="B1" s="2" t="inlineStr">
        <is>
          <t>3 Months Ended</t>
        </is>
      </c>
    </row>
    <row r="2">
      <c r="B2" s="2" t="inlineStr">
        <is>
          <t>Mar. 31, 2021</t>
        </is>
      </c>
      <c r="C2" s="2" t="inlineStr">
        <is>
          <t>Mar. 31, 2020</t>
        </is>
      </c>
    </row>
    <row r="3">
      <c r="A3" s="3" t="inlineStr">
        <is>
          <t>Segment Reporting Information [Line Items]</t>
        </is>
      </c>
    </row>
    <row r="4">
      <c r="A4" s="4" t="inlineStr">
        <is>
          <t>Other operating expenses</t>
        </is>
      </c>
      <c r="B4" s="6" t="n">
        <v>2376468</v>
      </c>
      <c r="C4" s="6" t="n">
        <v>3264647</v>
      </c>
    </row>
    <row r="5">
      <c r="A5" s="4" t="inlineStr">
        <is>
          <t>Interest expense</t>
        </is>
      </c>
      <c r="B5" s="5" t="n">
        <v>-45149</v>
      </c>
      <c r="C5" s="5" t="n">
        <v>-42169</v>
      </c>
    </row>
    <row r="6">
      <c r="A6" s="4" t="inlineStr">
        <is>
          <t>Other income (expense)</t>
        </is>
      </c>
      <c r="B6" s="5" t="n">
        <v>-18381</v>
      </c>
      <c r="C6" s="5" t="n">
        <v>-6420</v>
      </c>
    </row>
    <row r="7">
      <c r="A7" s="4" t="inlineStr">
        <is>
          <t>Total other expense, net</t>
        </is>
      </c>
      <c r="B7" s="5" t="n">
        <v>-63530</v>
      </c>
      <c r="C7" s="5" t="n">
        <v>-48589</v>
      </c>
    </row>
    <row r="8">
      <c r="A8" s="4" t="inlineStr">
        <is>
          <t>Net income (loss)</t>
        </is>
      </c>
      <c r="B8" s="5" t="n">
        <v>-2367118</v>
      </c>
      <c r="C8" s="5" t="n">
        <v>-3270781</v>
      </c>
    </row>
    <row r="9">
      <c r="A9" s="4" t="inlineStr">
        <is>
          <t>Real property operations [Member]</t>
        </is>
      </c>
    </row>
    <row r="10">
      <c r="A10" s="3" t="inlineStr">
        <is>
          <t>Segment Reporting Information [Line Items]</t>
        </is>
      </c>
    </row>
    <row r="11">
      <c r="A11" s="4" t="inlineStr">
        <is>
          <t>Revenues</t>
        </is>
      </c>
      <c r="B11" s="5" t="n">
        <v>289774</v>
      </c>
      <c r="C11" s="5" t="n">
        <v>296956</v>
      </c>
    </row>
    <row r="12">
      <c r="A12" s="4" t="inlineStr">
        <is>
          <t>Costs and expenses</t>
        </is>
      </c>
      <c r="B12" s="5" t="n">
        <v>216894</v>
      </c>
      <c r="C12" s="5" t="n">
        <v>254501</v>
      </c>
    </row>
    <row r="13">
      <c r="A13" s="4" t="inlineStr">
        <is>
          <t>Gross profit (loss)</t>
        </is>
      </c>
      <c r="B13" s="5" t="n">
        <v>72880</v>
      </c>
      <c r="C13" s="5" t="n">
        <v>42455</v>
      </c>
    </row>
    <row r="14">
      <c r="A14" s="4" t="inlineStr">
        <is>
          <t>Other operating expenses</t>
        </is>
      </c>
      <c r="B14" s="5" t="n">
        <v>101423</v>
      </c>
      <c r="C14" s="5" t="n">
        <v>110816</v>
      </c>
    </row>
    <row r="15">
      <c r="A15" s="4" t="inlineStr">
        <is>
          <t>Other income (expense)</t>
        </is>
      </c>
      <c r="B15" s="5" t="n">
        <v>104</v>
      </c>
      <c r="C15" s="5" t="n">
        <v>-935</v>
      </c>
    </row>
    <row r="16">
      <c r="A16" s="4" t="inlineStr">
        <is>
          <t>Net income (loss)</t>
        </is>
      </c>
      <c r="B16" s="5" t="n">
        <v>28439</v>
      </c>
      <c r="C16" s="5" t="n">
        <v>69296</v>
      </c>
    </row>
    <row r="17">
      <c r="A17" s="4" t="inlineStr">
        <is>
          <t>Medical related consulting services - related party [Member]</t>
        </is>
      </c>
    </row>
    <row r="18">
      <c r="A18" s="3" t="inlineStr">
        <is>
          <t>Segment Reporting Information [Line Items]</t>
        </is>
      </c>
    </row>
    <row r="19">
      <c r="A19" s="4" t="inlineStr">
        <is>
          <t>Other operating expenses</t>
        </is>
      </c>
      <c r="B19" s="5" t="n">
        <v>161553</v>
      </c>
      <c r="C19" s="5" t="n">
        <v>155235</v>
      </c>
    </row>
    <row r="20">
      <c r="A20" s="4" t="inlineStr">
        <is>
          <t>Other income (expense)</t>
        </is>
      </c>
      <c r="B20" s="5" t="n">
        <v>-18486</v>
      </c>
      <c r="C20" s="5" t="n">
        <v>-5487</v>
      </c>
    </row>
    <row r="21">
      <c r="A21" s="4" t="inlineStr">
        <is>
          <t>Net income (loss)</t>
        </is>
      </c>
      <c r="B21" s="5" t="n">
        <v>180039</v>
      </c>
      <c r="C21" s="5" t="n">
        <v>160722</v>
      </c>
    </row>
    <row r="22">
      <c r="A22" s="4" t="inlineStr">
        <is>
          <t>Development services and sales of developed products [Member]</t>
        </is>
      </c>
    </row>
    <row r="23">
      <c r="A23" s="3" t="inlineStr">
        <is>
          <t>Segment Reporting Information [Line Items]</t>
        </is>
      </c>
    </row>
    <row r="24">
      <c r="A24" s="4" t="inlineStr">
        <is>
          <t>Other operating expenses</t>
        </is>
      </c>
      <c r="B24" s="4" t="inlineStr">
        <is>
          <t xml:space="preserve"> </t>
        </is>
      </c>
      <c r="C24" s="5" t="n">
        <v>35999</v>
      </c>
    </row>
    <row r="25">
      <c r="A25" s="4" t="inlineStr">
        <is>
          <t>Other income (expense)</t>
        </is>
      </c>
      <c r="B25" s="4" t="inlineStr">
        <is>
          <t xml:space="preserve"> </t>
        </is>
      </c>
      <c r="C25" s="5" t="n">
        <v>2</v>
      </c>
    </row>
    <row r="26">
      <c r="A26" s="4" t="inlineStr">
        <is>
          <t>Net income (loss)</t>
        </is>
      </c>
      <c r="B26" s="4" t="inlineStr">
        <is>
          <t xml:space="preserve"> </t>
        </is>
      </c>
      <c r="C26" s="5" t="n">
        <v>35997</v>
      </c>
    </row>
    <row r="27">
      <c r="A27" s="4" t="inlineStr">
        <is>
          <t>Corporate/Other [Member]</t>
        </is>
      </c>
    </row>
    <row r="28">
      <c r="A28" s="3" t="inlineStr">
        <is>
          <t>Segment Reporting Information [Line Items]</t>
        </is>
      </c>
    </row>
    <row r="29">
      <c r="A29" s="4" t="inlineStr">
        <is>
          <t>Other operating expenses</t>
        </is>
      </c>
      <c r="B29" s="5" t="n">
        <v>2113492</v>
      </c>
      <c r="C29" s="5" t="n">
        <v>2962597</v>
      </c>
    </row>
    <row r="30">
      <c r="A30" s="4" t="inlineStr">
        <is>
          <t>Interest expense</t>
        </is>
      </c>
      <c r="B30" s="5" t="n">
        <v>-45149</v>
      </c>
      <c r="C30" s="5" t="n">
        <v>-42169</v>
      </c>
    </row>
    <row r="31">
      <c r="A31" s="4" t="inlineStr">
        <is>
          <t>Other income (expense)</t>
        </is>
      </c>
      <c r="B31" s="5" t="n">
        <v>1</v>
      </c>
      <c r="C31" s="4" t="inlineStr">
        <is>
          <t xml:space="preserve"> </t>
        </is>
      </c>
    </row>
    <row r="32">
      <c r="A32" s="4" t="inlineStr">
        <is>
          <t>Net income (loss)</t>
        </is>
      </c>
      <c r="B32" s="6" t="n">
        <v>2158640</v>
      </c>
      <c r="C32" s="6" t="n">
        <v>3004766</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egment Information (Details) - Schedule of real property operating - USD ($)</t>
        </is>
      </c>
      <c r="B1" s="2" t="inlineStr">
        <is>
          <t>Mar. 31, 2021</t>
        </is>
      </c>
      <c r="C1" s="2" t="inlineStr">
        <is>
          <t>Dec. 31, 2020</t>
        </is>
      </c>
    </row>
    <row r="2">
      <c r="A2" s="4" t="inlineStr">
        <is>
          <t>Total</t>
        </is>
      </c>
      <c r="B2" s="6" t="n">
        <v>8084912</v>
      </c>
      <c r="C2" s="6" t="n">
        <v>8164801</v>
      </c>
    </row>
    <row r="3">
      <c r="A3" s="4" t="inlineStr">
        <is>
          <t>Real property operations [Member]</t>
        </is>
      </c>
    </row>
    <row r="4">
      <c r="A4" s="4" t="inlineStr">
        <is>
          <t>Total</t>
        </is>
      </c>
      <c r="B4" s="5" t="n">
        <v>7655918</v>
      </c>
      <c r="C4" s="5" t="n">
        <v>7697473</v>
      </c>
    </row>
    <row r="5">
      <c r="A5" s="4" t="inlineStr">
        <is>
          <t>Medical related consulting services [Member]</t>
        </is>
      </c>
    </row>
    <row r="6">
      <c r="A6" s="4" t="inlineStr">
        <is>
          <t>Total</t>
        </is>
      </c>
      <c r="B6" s="5" t="n">
        <v>208561</v>
      </c>
      <c r="C6" s="5" t="n">
        <v>223459</v>
      </c>
    </row>
    <row r="7">
      <c r="A7" s="4" t="inlineStr">
        <is>
          <t>Development services and sales of developed products[Member]</t>
        </is>
      </c>
    </row>
    <row r="8">
      <c r="A8" s="4" t="inlineStr">
        <is>
          <t>Total</t>
        </is>
      </c>
      <c r="B8" s="4" t="inlineStr">
        <is>
          <t xml:space="preserve"> </t>
        </is>
      </c>
      <c r="C8" s="5" t="n">
        <v>243869</v>
      </c>
    </row>
    <row r="9">
      <c r="A9" s="4" t="inlineStr">
        <is>
          <t>Corporate/Other [Member]</t>
        </is>
      </c>
    </row>
    <row r="10">
      <c r="A10" s="4" t="inlineStr">
        <is>
          <t>Total</t>
        </is>
      </c>
      <c r="B10" s="6" t="n">
        <v>220433</v>
      </c>
      <c r="C10"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Details) - Schedule of identifiable long-lived tangible assets - USD ($)</t>
        </is>
      </c>
      <c r="B1" s="2" t="inlineStr">
        <is>
          <t>Mar. 31, 2021</t>
        </is>
      </c>
      <c r="C1" s="2" t="inlineStr">
        <is>
          <t>Dec. 31, 2020</t>
        </is>
      </c>
    </row>
    <row r="2">
      <c r="A2" s="3" t="inlineStr">
        <is>
          <t>Segment Information (Details) - Schedule of identifiable long-lived tangible assets [Line Items]</t>
        </is>
      </c>
    </row>
    <row r="3">
      <c r="A3" s="4" t="inlineStr">
        <is>
          <t>Identifiable long-lived tangible assets</t>
        </is>
      </c>
      <c r="B3" s="6" t="n">
        <v>8084912</v>
      </c>
      <c r="C3" s="6" t="n">
        <v>8164801</v>
      </c>
    </row>
    <row r="4">
      <c r="A4" s="4" t="inlineStr">
        <is>
          <t>United States [Member]</t>
        </is>
      </c>
    </row>
    <row r="5">
      <c r="A5" s="3" t="inlineStr">
        <is>
          <t>Segment Information (Details) - Schedule of identifiable long-lived tangible assets [Line Items]</t>
        </is>
      </c>
    </row>
    <row r="6">
      <c r="A6" s="4" t="inlineStr">
        <is>
          <t>Identifiable long-lived tangible assets</t>
        </is>
      </c>
      <c r="B6" s="5" t="n">
        <v>7718174</v>
      </c>
      <c r="C6" s="5" t="n">
        <v>7764947</v>
      </c>
    </row>
    <row r="7">
      <c r="A7" s="4" t="inlineStr">
        <is>
          <t>China [Member]</t>
        </is>
      </c>
    </row>
    <row r="8">
      <c r="A8" s="3" t="inlineStr">
        <is>
          <t>Segment Information (Details) - Schedule of identifiable long-lived tangible assets [Line Items]</t>
        </is>
      </c>
    </row>
    <row r="9">
      <c r="A9" s="4" t="inlineStr">
        <is>
          <t>Identifiable long-lived tangible assets</t>
        </is>
      </c>
      <c r="B9" s="6" t="n">
        <v>366738</v>
      </c>
      <c r="C9" s="6" t="n">
        <v>39985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53" customWidth="1" min="1" max="1"/>
    <col width="21" customWidth="1" min="2" max="2"/>
    <col width="80" customWidth="1" min="3" max="3"/>
    <col width="80" customWidth="1" min="4" max="4"/>
    <col width="80" customWidth="1" min="5" max="5"/>
    <col width="21" customWidth="1" min="6" max="6"/>
    <col width="21" customWidth="1" min="7" max="7"/>
    <col width="21" customWidth="1" min="8" max="8"/>
    <col width="21" customWidth="1" min="9" max="9"/>
  </cols>
  <sheetData>
    <row r="1">
      <c r="A1" s="1" t="inlineStr">
        <is>
          <t>Commitments and Contingencies (Details)</t>
        </is>
      </c>
      <c r="B1" s="2" t="inlineStr">
        <is>
          <t>1 Months Ended</t>
        </is>
      </c>
      <c r="F1" s="2" t="inlineStr">
        <is>
          <t>3 Months Ended</t>
        </is>
      </c>
      <c r="H1" s="2" t="inlineStr">
        <is>
          <t>12 Months Ended</t>
        </is>
      </c>
    </row>
    <row r="2">
      <c r="B2" s="2" t="inlineStr">
        <is>
          <t>Aug. 29, 2019USD ($)</t>
        </is>
      </c>
      <c r="C2" s="2" t="inlineStr">
        <is>
          <t>Oct. 23, 2018USD ($)</t>
        </is>
      </c>
      <c r="D2" s="2" t="inlineStr">
        <is>
          <t>May 29, 2018</t>
        </is>
      </c>
      <c r="E2" s="2" t="inlineStr">
        <is>
          <t>Oct. 25, 2017</t>
        </is>
      </c>
      <c r="F2" s="2" t="inlineStr">
        <is>
          <t>Mar. 31, 2021USD ($)</t>
        </is>
      </c>
      <c r="G2" s="2" t="inlineStr">
        <is>
          <t>Mar. 31, 2020USD ($)</t>
        </is>
      </c>
      <c r="H2" s="2" t="inlineStr">
        <is>
          <t>Dec. 31, 2020USD ($)</t>
        </is>
      </c>
      <c r="I2" s="2" t="inlineStr">
        <is>
          <t>Oct. 23, 2018CNY (¥)</t>
        </is>
      </c>
    </row>
    <row r="3">
      <c r="A3" s="3" t="inlineStr">
        <is>
          <t>Commitments and Contingencies (Details) [Line Items]</t>
        </is>
      </c>
    </row>
    <row r="4">
      <c r="A4" s="4" t="inlineStr">
        <is>
          <t>Stock purchase agreement, description</t>
        </is>
      </c>
      <c r="E4" s="4" t="inlineStr">
        <is>
          <t>Beijing Genexosome and Yu Zhou, MD, PhD, the sole shareholder of Beijing Genexosome, pursuant to which Genexosome acquired all of the issued and outstanding securities of Beijing Genexosome in consideration of a cash payment in the amount of $450,000, of which $100,000 is still owed. Further, on October 25, 2017, Genexosome entered into and closed an Asset Purchase Agreement with Dr. Zhou, pursuant to which the Company acquired all assets, including all intellectual property and exosome separation systems, held by Dr. Zhou pertaining to the business of researching, developing and commercializing exosome technologies. In consideration of the assets, Genexosome paid Dr. Zhou $876,087 in cash, transferred 500,000 shares of common stock of the Company to Dr. Zhou and issued Dr. Zhou 400 shares of common stock of Genexosome.</t>
        </is>
      </c>
    </row>
    <row r="5">
      <c r="A5" s="4" t="inlineStr">
        <is>
          <t>Operating Leases, Rent Expense</t>
        </is>
      </c>
      <c r="F5" s="6" t="n">
        <v>39000</v>
      </c>
      <c r="G5" s="6" t="n">
        <v>39000</v>
      </c>
    </row>
    <row r="6">
      <c r="A6" s="4" t="inlineStr">
        <is>
          <t>Joint venture agreement, description</t>
        </is>
      </c>
      <c r="C6" s="4" t="inlineStr">
        <is>
          <t>&amp;#x25cf; Within 6 days of signing the AVAR Agreement, Avactis is required to pay to Arbele $300,000 as a research and development fee with an additional two payments of $300,000 (for a total of $900,000) to be paid upon mutually agreed upon milestones.</t>
        </is>
      </c>
    </row>
    <row r="7">
      <c r="A7" s="4" t="inlineStr">
        <is>
          <t>Line of Credit Agreement [Member]</t>
        </is>
      </c>
    </row>
    <row r="8">
      <c r="A8" s="3" t="inlineStr">
        <is>
          <t>Commitments and Contingencies (Details) [Line Items]</t>
        </is>
      </c>
    </row>
    <row r="9">
      <c r="A9" s="4" t="inlineStr">
        <is>
          <t>Line of credit</t>
        </is>
      </c>
      <c r="B9" s="6" t="n">
        <v>20000000</v>
      </c>
    </row>
    <row r="10">
      <c r="A10" s="4" t="inlineStr">
        <is>
          <t>Line of Credit bears interest at an annual rate</t>
        </is>
      </c>
      <c r="B10" s="4" t="inlineStr">
        <is>
          <t>5.00%</t>
        </is>
      </c>
    </row>
    <row r="11">
      <c r="A11" s="4" t="inlineStr">
        <is>
          <t>Received Loan</t>
        </is>
      </c>
      <c r="F11" s="5" t="n">
        <v>3305249</v>
      </c>
    </row>
    <row r="12">
      <c r="A12" s="4" t="inlineStr">
        <is>
          <t>Avalon Shanghai [Member]</t>
        </is>
      </c>
    </row>
    <row r="13">
      <c r="A13" s="3" t="inlineStr">
        <is>
          <t>Commitments and Contingencies (Details) [Line Items]</t>
        </is>
      </c>
    </row>
    <row r="14">
      <c r="A14" s="4" t="inlineStr">
        <is>
          <t>Joint venture agreement, description</t>
        </is>
      </c>
      <c r="D14" s="4" t="inlineStr">
        <is>
          <t>Avalon Shanghai entered into a Joint Venture Agreement with Jiangsu Unicorn Biological Technology Co., Ltd. (&amp;#x201c;Unicorn&amp;#x201d;), pursuant to which a company named Epicon Biotech Co., Ltd. (&amp;#x201c;Epicon&amp;#x201d;) was formed on August 14, 2018. Epicon is owned 60% by Unicorn and 40% by Avalon Shanghai. Within five years of execution of the Joint Venture Agreement, Unicorn shall invest cash into Epicon in an amount not less than RMB 8,000,000 (approximately $1.2 million) and the premises of the laboratories of Nanjing Hospital of Chinese Medicine for exclusive use by Epicon, and Avalon Shanghai shall invest cash into Epicon in an amount not less than RMB 10,000,000 (approximately $1.5 million). Epicon is focused on cell preparation, third party testing, biological sample repository for commercial and scientific research purposes and the clinical transformation of scientific achievements. As of March 31, 2021, Avalon Shanghai has contributed RMB 4,700,000 (approximately $0.7 million) that was included in equity method investment on the accompanying condensed consolidated balance sheets</t>
        </is>
      </c>
    </row>
    <row r="15">
      <c r="A15" s="4" t="inlineStr">
        <is>
          <t>AVAR BioTherapeutics (China) Co. Ltd. [Member]</t>
        </is>
      </c>
    </row>
    <row r="16">
      <c r="A16" s="3" t="inlineStr">
        <is>
          <t>Commitments and Contingencies (Details) [Line Items]</t>
        </is>
      </c>
    </row>
    <row r="17">
      <c r="A17" s="4" t="inlineStr">
        <is>
          <t>Joint venture agreement, description</t>
        </is>
      </c>
      <c r="C17" s="4" t="inlineStr">
        <is>
          <t>Avactis Biosciences, Inc. (&amp;#x201c;Avactis&amp;#x201d;), a wholly-owned subsidiary of the Company, and Arbele Limited (&amp;#x201c;Arbele&amp;#x201d;) agreed to the establishment of AVAR BioTherapeutics (China) Co. Ltd. (&amp;#x201c;AVAR&amp;#x201d;), a Sino-foreign equity joint venture, pursuant to an Equity Joint Venture Agreement (the &amp;#x201c;AVAR Agreement&amp;#x201d;), which will be owned 60% by Avactis and 40% by Arbele. The purpose and business scope of the Joint Venture is to research, develop, produce, sell, distribute and generally commercialize CAR-T/CAR-NK/TCR-T/universal cellular immunotherapy in China. Avactis is required to contribute $10 million (or equivalent in RMB) in cash and/or services, which shall be contributed in tranches based on milestones to be determined jointly by AVAR and Avactis in writing subject to Avactis&amp;#x2019; cash reserves. Within 30 days, Arbele shall make a contribution of $6.66 million in the form of entering into a License Agreement with AVAR granting AVAR with an exclusive right and license in China to its technology and intellectual property pertaining to CAR-T/CAR-NK/TCR-T/universal cellular immunotherapy technology and any additional technology developed in the future with terms and conditions to be mutually agreed upon Avactis and AVAR and services.</t>
        </is>
      </c>
    </row>
    <row r="18">
      <c r="A18" s="4" t="inlineStr">
        <is>
          <t>Working capital</t>
        </is>
      </c>
      <c r="C18" s="6" t="n">
        <v>800000</v>
      </c>
      <c r="I18" s="9" t="n">
        <v>5000000</v>
      </c>
    </row>
    <row r="19">
      <c r="A19" s="4" t="inlineStr">
        <is>
          <t>Research and development expense</t>
        </is>
      </c>
      <c r="F19" s="6" t="n">
        <v>900000</v>
      </c>
      <c r="H19" s="6" t="n">
        <v>900000</v>
      </c>
    </row>
  </sheetData>
  <mergeCells count="3">
    <mergeCell ref="A1:A2"/>
    <mergeCell ref="B1:E1"/>
    <mergeCell ref="F1:G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Details) - Schedule of supplemental cash flow information - USD ($)</t>
        </is>
      </c>
      <c r="B1" s="2" t="inlineStr">
        <is>
          <t>3 Months Ended</t>
        </is>
      </c>
    </row>
    <row r="2">
      <c r="B2" s="2" t="inlineStr">
        <is>
          <t>Mar. 31, 2021</t>
        </is>
      </c>
      <c r="C2" s="2" t="inlineStr">
        <is>
          <t>Mar. 31, 2020</t>
        </is>
      </c>
    </row>
    <row r="3">
      <c r="A3" s="3" t="inlineStr">
        <is>
          <t>Cash paid for amounts included in the measurement of lease liabilities:</t>
        </is>
      </c>
    </row>
    <row r="4">
      <c r="A4" s="4" t="inlineStr">
        <is>
          <t>Operating cash flows paid for operating lease</t>
        </is>
      </c>
      <c r="B4" s="6" t="n">
        <v>29590</v>
      </c>
      <c r="C4" s="4" t="inlineStr">
        <is>
          <t xml:space="preserve"> </t>
        </is>
      </c>
    </row>
    <row r="5">
      <c r="A5" s="3" t="inlineStr">
        <is>
          <t>Right-of-use assets obtained in exchange for lease obligation:</t>
        </is>
      </c>
    </row>
    <row r="6">
      <c r="A6" s="4" t="inlineStr">
        <is>
          <t>Operating lease</t>
        </is>
      </c>
      <c r="B6" s="6" t="n">
        <v>133201</v>
      </c>
      <c r="C6" s="6" t="n">
        <v>185401</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Commitments and Contingencies (Details) - Schedule of lease term and discount rate for the Company’s operating lease</t>
        </is>
      </c>
      <c r="B1" s="2" t="inlineStr">
        <is>
          <t>Mar. 31, 2021</t>
        </is>
      </c>
    </row>
    <row r="2">
      <c r="A2" s="3" t="inlineStr">
        <is>
          <t>Schedule of lease term and discount rate for the Company’s operating lease [Abstract]</t>
        </is>
      </c>
    </row>
    <row r="3">
      <c r="A3" s="4" t="inlineStr">
        <is>
          <t>Weighted average remaining lease term (in years)</t>
        </is>
      </c>
      <c r="B3" s="4" t="inlineStr">
        <is>
          <t>1 year 302 days</t>
        </is>
      </c>
    </row>
    <row r="4">
      <c r="A4" s="4" t="inlineStr">
        <is>
          <t>Weighted average discount rate</t>
        </is>
      </c>
      <c r="B4" s="4" t="inlineStr">
        <is>
          <t>4.88%</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Details) - Schedule of maturity of lease liability</t>
        </is>
      </c>
      <c r="B1" s="2" t="inlineStr">
        <is>
          <t>3 Months Ended</t>
        </is>
      </c>
    </row>
    <row r="2">
      <c r="B2" s="2" t="inlineStr">
        <is>
          <t>Mar. 31, 2021USD ($)</t>
        </is>
      </c>
    </row>
    <row r="3">
      <c r="A3" s="3" t="inlineStr">
        <is>
          <t>Schedule of maturity of lease liability [Abstract]</t>
        </is>
      </c>
    </row>
    <row r="4">
      <c r="A4" s="4" t="inlineStr">
        <is>
          <t>2022</t>
        </is>
      </c>
      <c r="B4" s="6" t="n">
        <v>140817</v>
      </c>
    </row>
    <row r="5">
      <c r="A5" s="4" t="inlineStr">
        <is>
          <t>2023</t>
        </is>
      </c>
      <c r="B5" s="5" t="n">
        <v>111347</v>
      </c>
    </row>
    <row r="6">
      <c r="A6" s="4" t="inlineStr">
        <is>
          <t>2024 and thereafter</t>
        </is>
      </c>
      <c r="B6" s="4" t="inlineStr">
        <is>
          <t xml:space="preserve"> </t>
        </is>
      </c>
    </row>
    <row r="7">
      <c r="A7" s="4" t="inlineStr">
        <is>
          <t>Total lease payments</t>
        </is>
      </c>
      <c r="B7" s="5" t="n">
        <v>252164</v>
      </c>
    </row>
    <row r="8">
      <c r="A8" s="4" t="inlineStr">
        <is>
          <t>Amount of lease payments representing interest</t>
        </is>
      </c>
      <c r="B8" s="5" t="n">
        <v>-10170</v>
      </c>
    </row>
    <row r="9">
      <c r="A9" s="4" t="inlineStr">
        <is>
          <t>Total present value of operating lease liabilities</t>
        </is>
      </c>
      <c r="B9" s="5" t="n">
        <v>241994</v>
      </c>
    </row>
    <row r="10">
      <c r="A10" s="4" t="inlineStr">
        <is>
          <t>Current portion</t>
        </is>
      </c>
      <c r="B10" s="5" t="n">
        <v>132657</v>
      </c>
    </row>
    <row r="11">
      <c r="A11" s="4" t="inlineStr">
        <is>
          <t>Long-term portion</t>
        </is>
      </c>
      <c r="B11" s="5" t="n">
        <v>109337</v>
      </c>
    </row>
    <row r="12">
      <c r="A12" s="4" t="inlineStr">
        <is>
          <t>Total</t>
        </is>
      </c>
      <c r="B12" s="6" t="n">
        <v>241994</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1</t>
        </is>
      </c>
      <c r="C2" s="2" t="inlineStr">
        <is>
          <t>Mar. 31, 2020</t>
        </is>
      </c>
    </row>
    <row r="3">
      <c r="A3" s="3" t="inlineStr">
        <is>
          <t>CASH FLOWS FROM OPERATING ACTIVITIES:</t>
        </is>
      </c>
    </row>
    <row r="4">
      <c r="A4" s="4" t="inlineStr">
        <is>
          <t>Net loss</t>
        </is>
      </c>
      <c r="B4" s="6" t="n">
        <v>-2367118</v>
      </c>
      <c r="C4" s="6" t="n">
        <v>-3270781</v>
      </c>
    </row>
    <row r="5">
      <c r="A5" s="3" t="inlineStr">
        <is>
          <t>Adjustments to reconcile net loss to</t>
        </is>
      </c>
    </row>
    <row r="6">
      <c r="A6" s="4" t="inlineStr">
        <is>
          <t>Bad debt provision</t>
        </is>
      </c>
      <c r="B6" s="4" t="inlineStr">
        <is>
          <t xml:space="preserve"> </t>
        </is>
      </c>
      <c r="C6" s="5" t="n">
        <v>4698</v>
      </c>
    </row>
    <row r="7">
      <c r="A7" s="4" t="inlineStr">
        <is>
          <t>Depreciation</t>
        </is>
      </c>
      <c r="B7" s="5" t="n">
        <v>78875</v>
      </c>
      <c r="C7" s="5" t="n">
        <v>76535</v>
      </c>
    </row>
    <row r="8">
      <c r="A8" s="4" t="inlineStr">
        <is>
          <t>Amortization of straight-line rent receivable</t>
        </is>
      </c>
      <c r="B8" s="5" t="n">
        <v>943</v>
      </c>
      <c r="C8" s="5" t="n">
        <v>16988</v>
      </c>
    </row>
    <row r="9">
      <c r="A9" s="4" t="inlineStr">
        <is>
          <t>Amortization of right-of-use asset</t>
        </is>
      </c>
      <c r="B9" s="5" t="n">
        <v>27531</v>
      </c>
      <c r="C9" s="4" t="inlineStr">
        <is>
          <t xml:space="preserve"> </t>
        </is>
      </c>
    </row>
    <row r="10">
      <c r="A10" s="4" t="inlineStr">
        <is>
          <t>Stock-based compensation and service expense</t>
        </is>
      </c>
      <c r="B10" s="5" t="n">
        <v>573982</v>
      </c>
      <c r="C10" s="5" t="n">
        <v>1189101</v>
      </c>
    </row>
    <row r="11">
      <c r="A11" s="4" t="inlineStr">
        <is>
          <t>Loss on equity method investment</t>
        </is>
      </c>
      <c r="B11" s="5" t="n">
        <v>18514</v>
      </c>
      <c r="C11" s="5" t="n">
        <v>9084</v>
      </c>
    </row>
    <row r="12">
      <c r="A12" s="4" t="inlineStr">
        <is>
          <t>Loss on fixed assets disposal</t>
        </is>
      </c>
      <c r="B12" s="4" t="inlineStr">
        <is>
          <t xml:space="preserve"> </t>
        </is>
      </c>
      <c r="C12" s="5" t="n">
        <v>2648</v>
      </c>
    </row>
    <row r="13">
      <c r="A13" s="3" t="inlineStr">
        <is>
          <t>Changes in operating assets and liabilities:</t>
        </is>
      </c>
    </row>
    <row r="14">
      <c r="A14" s="4" t="inlineStr">
        <is>
          <t>Accounts receivable - related party</t>
        </is>
      </c>
      <c r="B14" s="4" t="inlineStr">
        <is>
          <t xml:space="preserve"> </t>
        </is>
      </c>
      <c r="C14" s="5" t="n">
        <v>85932</v>
      </c>
    </row>
    <row r="15">
      <c r="A15" s="4" t="inlineStr">
        <is>
          <t>Rent receivable</t>
        </is>
      </c>
      <c r="B15" s="5" t="n">
        <v>13647</v>
      </c>
      <c r="C15" s="5" t="n">
        <v>-23733</v>
      </c>
    </row>
    <row r="16">
      <c r="A16" s="4" t="inlineStr">
        <is>
          <t>Security deposit</t>
        </is>
      </c>
      <c r="B16" s="5" t="n">
        <v>6003</v>
      </c>
      <c r="C16" s="4" t="inlineStr">
        <is>
          <t xml:space="preserve"> </t>
        </is>
      </c>
    </row>
    <row r="17">
      <c r="A17" s="4" t="inlineStr">
        <is>
          <t>Deferred leasing costs</t>
        </is>
      </c>
      <c r="B17" s="5" t="n">
        <v>-2364</v>
      </c>
      <c r="C17" s="4" t="inlineStr">
        <is>
          <t xml:space="preserve"> </t>
        </is>
      </c>
    </row>
    <row r="18">
      <c r="A18" s="4" t="inlineStr">
        <is>
          <t>Prepaid expenses and other current assets</t>
        </is>
      </c>
      <c r="B18" s="5" t="n">
        <v>-40803</v>
      </c>
      <c r="C18" s="5" t="n">
        <v>-96669</v>
      </c>
    </row>
    <row r="19">
      <c r="A19" s="4" t="inlineStr">
        <is>
          <t>Accrued liabilities and other payables</t>
        </is>
      </c>
      <c r="B19" s="5" t="n">
        <v>163442</v>
      </c>
      <c r="C19" s="5" t="n">
        <v>-38817</v>
      </c>
    </row>
    <row r="20">
      <c r="A20" s="4" t="inlineStr">
        <is>
          <t>Accrued liabilities and other payables - related parties</t>
        </is>
      </c>
      <c r="B20" s="5" t="n">
        <v>45149</v>
      </c>
      <c r="C20" s="5" t="n">
        <v>28218</v>
      </c>
    </row>
    <row r="21">
      <c r="A21" s="4" t="inlineStr">
        <is>
          <t>Operating lease obligation</t>
        </is>
      </c>
      <c r="B21" s="5" t="n">
        <v>-33326</v>
      </c>
      <c r="C21" s="5" t="n">
        <v>18000</v>
      </c>
    </row>
    <row r="22">
      <c r="A22" s="4" t="inlineStr">
        <is>
          <t>NET CASH USED IN OPERATING ACTIVITIES</t>
        </is>
      </c>
      <c r="B22" s="5" t="n">
        <v>-1515525</v>
      </c>
      <c r="C22" s="5" t="n">
        <v>-1998796</v>
      </c>
    </row>
    <row r="23">
      <c r="A23" s="3" t="inlineStr">
        <is>
          <t>CASH FLOWS FROM INVESTING ACTIVITIES:</t>
        </is>
      </c>
    </row>
    <row r="24">
      <c r="A24" s="4" t="inlineStr">
        <is>
          <t>Additional investment in equity method investment</t>
        </is>
      </c>
      <c r="B24" s="5" t="n">
        <v>-30844</v>
      </c>
      <c r="C24" s="4" t="inlineStr">
        <is>
          <t xml:space="preserve"> </t>
        </is>
      </c>
    </row>
    <row r="25">
      <c r="A25" s="4" t="inlineStr">
        <is>
          <t>NET CASH USED IN INVESTING ACTIVITIES</t>
        </is>
      </c>
      <c r="B25" s="5" t="n">
        <v>-30844</v>
      </c>
      <c r="C25" s="4" t="inlineStr">
        <is>
          <t xml:space="preserve"> </t>
        </is>
      </c>
    </row>
    <row r="26">
      <c r="A26" s="3" t="inlineStr">
        <is>
          <t>CASH FLOWS FROM FINANCING ACTIVITIES</t>
        </is>
      </c>
    </row>
    <row r="27">
      <c r="A27" s="4" t="inlineStr">
        <is>
          <t>Proceeds received from loan payable - related party</t>
        </is>
      </c>
      <c r="B27" s="5" t="n">
        <v>105249</v>
      </c>
      <c r="C27" s="5" t="n">
        <v>300000</v>
      </c>
    </row>
    <row r="28">
      <c r="A28" s="4" t="inlineStr">
        <is>
          <t>Proceeds received from equity offering</t>
        </is>
      </c>
      <c r="B28" s="5" t="n">
        <v>2481405</v>
      </c>
      <c r="C28" s="5" t="n">
        <v>1623584</v>
      </c>
    </row>
    <row r="29">
      <c r="A29" s="4" t="inlineStr">
        <is>
          <t>Disbursements for equity offering costs</t>
        </is>
      </c>
      <c r="B29" s="5" t="n">
        <v>-74442</v>
      </c>
      <c r="C29" s="5" t="n">
        <v>-48707</v>
      </c>
    </row>
    <row r="30">
      <c r="A30" s="4" t="inlineStr">
        <is>
          <t>NET CASH PROVIDED BY FINANCING ACTIVITIES</t>
        </is>
      </c>
      <c r="B30" s="5" t="n">
        <v>2512212</v>
      </c>
      <c r="C30" s="5" t="n">
        <v>1874877</v>
      </c>
    </row>
    <row r="31">
      <c r="A31" s="4" t="inlineStr">
        <is>
          <t>EFFECT OF EXCHANGE RATE ON CASH</t>
        </is>
      </c>
      <c r="B31" s="5" t="n">
        <v>120</v>
      </c>
      <c r="C31" s="5" t="n">
        <v>-5701</v>
      </c>
    </row>
    <row r="32">
      <c r="A32" s="4" t="inlineStr">
        <is>
          <t>NET INCREASE (DECREASE) IN CASH</t>
        </is>
      </c>
      <c r="B32" s="5" t="n">
        <v>965963</v>
      </c>
      <c r="C32" s="5" t="n">
        <v>-129620</v>
      </c>
    </row>
    <row r="33">
      <c r="A33" s="4" t="inlineStr">
        <is>
          <t>CASH - beginning of period</t>
        </is>
      </c>
      <c r="B33" s="5" t="n">
        <v>726577</v>
      </c>
      <c r="C33" s="5" t="n">
        <v>764891</v>
      </c>
    </row>
    <row r="34">
      <c r="A34" s="4" t="inlineStr">
        <is>
          <t>CASH - end of period</t>
        </is>
      </c>
      <c r="B34" s="5" t="n">
        <v>1692540</v>
      </c>
      <c r="C34" s="5" t="n">
        <v>635271</v>
      </c>
    </row>
    <row r="35">
      <c r="A35" s="3" t="inlineStr">
        <is>
          <t>NON-CASH INVESTING AND FINANCING ACTIVITIES:</t>
        </is>
      </c>
    </row>
    <row r="36">
      <c r="A36" s="4" t="inlineStr">
        <is>
          <t>Common stock issued for future services</t>
        </is>
      </c>
      <c r="B36" s="4" t="inlineStr">
        <is>
          <t xml:space="preserve"> </t>
        </is>
      </c>
      <c r="C36" s="5" t="n">
        <v>57207</v>
      </c>
    </row>
    <row r="37">
      <c r="A37" s="4" t="inlineStr">
        <is>
          <t>Common stock issued for accrued liabilities</t>
        </is>
      </c>
      <c r="B37" s="6" t="n">
        <v>261032</v>
      </c>
      <c r="C37"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ganization and Nature of Operations</t>
        </is>
      </c>
      <c r="B1" s="2" t="inlineStr">
        <is>
          <t>3 Months Ended</t>
        </is>
      </c>
    </row>
    <row r="2">
      <c r="B2" s="2" t="inlineStr">
        <is>
          <t>Mar. 31, 2021</t>
        </is>
      </c>
    </row>
    <row r="3">
      <c r="A3" s="3" t="inlineStr">
        <is>
          <t>Accounting Policies [Abstract]</t>
        </is>
      </c>
    </row>
    <row r="4">
      <c r="A4" s="4" t="inlineStr">
        <is>
          <t>ORGANIZATION AND NATURE OF OPERATIONS</t>
        </is>
      </c>
      <c r="B4" s="4" t="inlineStr">
        <is>
          <t>NOTE 1 – ORGANIZATION
AND NATURE OF OPERATIONS Avalon GloboCare Corp. (the “Company”
or “AVCO”) is a Delaware corporation. The Company was incorporated under the laws of the State of Delaware on July 28, 2014.
On October 19, 2016, the Company entered into and closed a Share Exchange Agreement with the shareholders of Avalon Healthcare System,
Inc., a Delaware corporation (“AHS”), each of which were accredited investors (“AHS Shareholders”) pursuant to
which we acquired 100% of the outstanding securities of AHS in exchange for 50,000,000 shares of the Company’s common stock (the
“AHS Acquisition”). AHS was incorporated on May 18, 2015 under the laws of the State of Delaware. For accounting purposes, AHS was the surviving
entity. The transaction was accounted for as a recapitalization of AHS pursuant to which AHS was treated as the accounting acquirer,
surviving and continuing entity although the Company is the legal acquirer. The Company did not recognize goodwill or any intangible
assets in connection with this transaction. Accordingly, the Company’s historical financial statements are those of AHS and its
wholly-owned subsidiary, Avalon (Shanghai) Healthcare Technology Co., Ltd. (“Avalon Shanghai”) immediately following the
consummation of this reverse merger transaction. AHS owns 100% of the capital stock of Avalon Shanghai, which is a wholly foreign-owned
enterprise organized under the laws of the People’s Republic of China (“PRC”). Avalon Shanghai was incorporated on
April 29, 2016 and is engaged in medical related consulting services for customers. The Company is a clinical-stage, vertically integrated,
leading CellTech bio-developer dedicated to advancing and empowering innovative, transformative immune effector cell therapy, exosome
technology, as well as COVID-19 related diagnostics and therapeutics. The Company also provides strategic advisory and outsourcing services
to facilitate and enhance its clients' growth and development, as well as competitiveness in healthcare and CellTech industry markets.
Through its subsidiary structure with unique integration of verticals from innovative R&amp;D to automated bioproduction and accelerated
clinical development, the Company is establishing a leading role in the fields of cellular immunotherapy (including CAR-T/NK), exosome
technology (ACTEX™), and regenerative therapeutics. On January 23, 2017, the Company incorporated
Avalon (BVI) Ltd., a British Virgin Island company. There was no activity for the subsidiary since its incorporation through March 31,
2021. Avalon (BVI) Ltd. is dormant and is in process of being dissolved. On February 7, 2017, the Company formed Avalon
RT 9 Properties, LLC (“Avalon RT 9”), a New Jersey limited liability company. On May 5, 2017, Avalon RT 9 purchased a real
property located in Township of Freehold, County of Monmouth, State of New Jersey, having a street address of 4400 Route 9 South, Freehold,
NJ 07728. This property was purchased to serve as the Company’s world-wide headquarters for all corporate administration and operations.
In addition, the property generates rental income. Avalon RT 9 owns this office building. Currently, Avalon RT 9’s business consists
of the ownership and operation of the income-producing real estate property in New Jersey. As of March 31, 2021, the occupancy rate of
the building is 89.4%. On July 31, 2017, the Company formed Genexosome
Technologies Inc. (“Genexosome”) in Nevada. Genexosome was engaged in developing proprietary diagnostic and therapeutic products
using exosomes. Genexosome owns 100% of the capital stock of Beijing Jieteng (Genexosome) Biotech Co., Ltd., a corporation incorporated
in the People’s Republic of China on August 7, 2015 (“Beijing Genexosome”), and the Company holds 60% of Genexosome
and Dr. Yu Zhou holds 40% of Genexosome. The Company had not been able to realize the financial projections provided by Dr. Zhou at the
time of the acquisition and has decided to impair the intangible asset associated with this acquisition to zero. Dr. Zhou was terminated
as Co-CEO of Genexosome on August 14, 2019. Since the fourth quarter of 2019, the non-controlling interest keeps inactive. On July 18, 2018, the Company formed a wholly
owned subsidiary, Avactis Biosciences Inc., a Nevada corporation, which will focus on accelerating commercial activities related to cellular
therapies, including regenerative medicine with stem/progenitor cells as well as cellular immunotherapy including CAR-T, CAR-NK, TCR-T
and others. The subsidiary is designed to integrate and optimize our global scientific and clinical resources to further advance the
use of cellular therapies to treat certain cancers. On June 13, 2019, the Company formed a wholly
owned subsidiary, International Exosome Association LLC, a Delaware company. There was no activity for the subsidiary since its incorporation
through March 31, 2021. Details of the Company’s subsidiaries which
are included in these condensed consolidated financial statements as of March 31, 2021 are as follows:
Name
of Subsidiary Place
and date of Incorporation Percentage
of Ownership Principal
Activities
Avalon Healthcare System, Inc. (“AHS”) Delaware May 18, 2015 100%
held by AVCO Provides
medical related consulting services and developing Avalon Cell and Avalon Rehab in United States of America (“USA”)
Avalon (BVI) Ltd. (“Avalon BVI”) British Virgin Island January 23, 2017 100%
held by AVCO Dormant, is in process of being dissolved
Avalon RT 9 Properties LLC (“Avalon RT 9”) New Jersey February 7, 2017 100%
held by AVCO Owns
and operates an income-producing real property and holds and manages the corporate headquarters
Avalon (Shanghai) Healthcare Technology Co.,
Ltd. (“Avalon Shanghai”) PRC April 29, 2016 100%
held by AHS Provides
medical related consulting services and developing Avalon Cell and Avalon Rehab in China
Genexosome Technologies Inc. (“Genexosome”) Nevada July 31, 2017 60%
held by AVCO Dormant
Beijing Jieteng (Genexosome) Biotech Co.,
Ltd. (“Beijing Genexosome”) PRC August 7, 2015 100%
held by Genexosome Provides
development services for hospitals and other customers and sells developed items to hospitals and other customers in China
Avactis Biosciences Inc. (“Avactis”) Nevada July 18, 2018 100%
held by AVCO Integrate
and optimize global scientific and clinical resources to further advance cellular therapies, including regenerative medicine with
stem/progenitor cells as well as cellular immunotherapy including CAR-T, CAR-NK, TCR-T and others to treat certain cancers
International Exosome Association LLC (“Exosome”) Delaware June 13, 2019 100%
held by AVCO Promotes
standardization related to exosome industr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Basis of Presentation and Going Concern Condition</t>
        </is>
      </c>
      <c r="B1" s="2" t="inlineStr">
        <is>
          <t>3 Months Ended</t>
        </is>
      </c>
    </row>
    <row r="2">
      <c r="B2" s="2" t="inlineStr">
        <is>
          <t>Mar. 31, 2021</t>
        </is>
      </c>
    </row>
    <row r="3">
      <c r="A3" s="3" t="inlineStr">
        <is>
          <t>Accounting Policies [Abstract]</t>
        </is>
      </c>
    </row>
    <row r="4">
      <c r="A4" s="4" t="inlineStr">
        <is>
          <t>BASIS OF PRESENTATION AND GOING CONCERN CONDITION</t>
        </is>
      </c>
      <c r="B4" s="4" t="inlineStr">
        <is>
          <t>NOTE 2 – BASIS OF PRESENTATION
AND GOING CONCERN CONDITION Basis of Presentation These interim condensed consolidated financial
statements of the Company and its subsidiaries are unaudited. In the opinion of management, all adjustments (consisting of normal recurring
accruals) and disclosures necessary for a fair presentation of these interim condensed consolidated financial statements have been included.
The results reported in the condensed consolidated financial statements for any interim periods are not necessarily indicative of the
results that may be reported for the entire year. The accompanying condensed consolidated financial statements have been prepared in
accordance with the rules and regulations of the Securities and Exchange Commission and do not include all information and footnotes
necessary for a complete presentation of financial statements in conformity with accounting principles generally accepted in the United
States (“U.S. GAAP”). The Company’s condensed consolidated financial statements include the accounts of the Company
and its subsidiaries. All significant intercompany accounts and transactions have been eliminated in consolidation. Certain information and footnote disclosures
normally included in the annual consolidated financial statements prepared in accordance with U.S. GAAP have been condensed or omitted.
These condensed consolidated financial statements should be read in conjunction with the Company’s audited consolidated financial
statements and notes thereto included in the Company’s Annual Report on Form 10-K for the year ended December 31, 2020 filed
with the Securities and Exchange Commission on March 30, 2021. Going Concern The Company is a clinical-stage, vertically integrated,
leading CellTech bio-developer dedicated to advancing and empowering innovative, transformative immune effector cell therapy, exosome
technology, as well as COVID-19 related diagnostics and therapeutics. The Company also provides strategic advisory and outsourcing services
to facilitate and enhance its clients' growth and development, as well as competitiveness in healthcare and CellTech industry markets.
Through its subsidiary structure with unique integration of verticals from innovative R&amp;D to automated bioproduction and accelerated
clinical development, the Company is establishing a leading role in the fields of cellular immunotherapy (including CAR-T/NK), exosome
technology (ACTEX™), and regenerative therapeutics. In addition, the Company owns commercial real
estate that houses its headquarters in Freehold, New Jersey and provides outsourced, customized international healthcare services to
the rapidly changing health care industry primarily focused in the People’s Republic of China. The Company did not generate any
revenue from medical related consulting services segment during the three months ended March 31, 2021. These condensed consolidated financial
statements have been prepared assuming that the Company will continue as a going concern, which contemplates, among other things, the
realization of assets and the satisfaction of liabilities in the normal course of business. As reflected in the accompanying condensed consolidated
financial statements, the Company had working capital deficit of $1,059,606 as of March 31, 2021 and has incurred recurring net loss
and generated negative cash flow from operating activities of $2,367,118 and $1,515,525 for the three months ended March 31, 2021, respectively.
The Company has a limited operating history and its continued growth is dependent upon the continuation of providing medical consulting
services to its only few clients who are related parties and generating rental revenue from its income-producing real estate property
in New Jersey; hence generating revenues, and obtaining additional financing to fund future obligations and pay liabilities arising from
normal business operations. In addition, the current cash balance cannot be projected to cover the operating expenses for the next twelve
months from the release date of this report. These matters raise substantial doubt about the Company’s ability to continue as a
going concern. The ability of the Company to continue as a going concern is dependent on the Company’s ability to raise additional
capital, implement its business plan, and generate significant revenues. There are no assurances that the Company will be successful
in its efforts to generate significant revenues, maintain sufficient cash balance or report profitable operations or to continue as a
going concern. The Company plans on raising capital through the sale of equity to implement its business plan. However, there is no assurance
these plans will be realized and that any additional financings will be available to the Company on satisfactory terms and conditions,
if any. The occurrence of an uncontrollable event such
as the COVID-19 pandemic had negatively impact on the Company’s operations. Some tenants have delayed on rent payment. Our general
development operations have continued during the COVID-19 pandemic and we have not had significant disruption. However, we are uncertain
if the COVID-19 pandemic will impact future operations at our laboratory, or our ability to collaborate with other laboratories and universities.
In addition, we are unsure if the COVID-19 pandemic will impact future clinical trials. Given the dynamic nature of these circumstances,
the duration of business disruption and reduced traffic, the related financial effect cannot be reasonably estimated at this time but
is expected to adversely impact the Company’s business for the rest of 2021. The accompanying condensed consolidated financial
statements do not include any adjustments related to the recoverability or classification of asset-carrying amounts or the amounts and
classification of liabilities that may result should the Company be unable to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NOTE 3 – SUMMARY
OF SIGNIFICANT ACCOUNTING POLICIES Use of Estimates The preparation of the
condensed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 Significant
estimates during the three months ended March 31, 2021 and 2020 include the useful life of property and equipment and investment in real
estate, assumptions used in assessing impairment of long-term assets, valuation of deferred tax assets and the associated valuation allowances,
and valuation of stock-based compensation. Fair Value of Financial Instruments and
Fair Value Measurements The Company adopted
the guidance of Accounting Standards Codification (“ASC”) 820 for fair value measurements which clarifies the definition
of fair value, prescribes methods for measuring fair value, and establishes a fair value hierarchy to classify the inputs used in measuring
fair value as follows:
●  Level
1-Inputs are unadjusted quoted prices in active markets for identical assets or liabilities
available at the measurement date.
● Level
2-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 Level
3-Inputs are unobservable inputs which reflect the reporting entity’s own assumptions
on what assumptions the market participants would use in pricing the asset or liability based
on the best available information. The carrying amounts
reported in the condensed consolidated balance sheets for cash, rent receivable, accrued liabilities and other payables, accrued liabilities
and other payables – related parties, operating lease obligation, and note payable, approximate their fair market value as of March
31, 2021 and December 31, 2020 based on the short-term maturity of these instruments. ASC 825-10 “Financial Instruments”,
allows entities to voluntarily choose to measure certain financial assets and liabilities at fair value (fair value option). The fair
value option may be elected on an instrument-by-instrument basis and is irrevocable, unless a new election date occurs. If the fair value
option is elected for an instrument, unrealized gains and losses for that instrument should be reported in earnings at each subsequent
reporting date. The Company did not elect to apply the fair value option to any outstanding instruments. Cash and Cash Equivalents At March 31, 2021 and December 31, 2020, the
Company’s cash balances by geographic area were as follows:
Country: March 31, December 31,
United States $ 1,527,257 90.2 % $ 559,711 77.0 %
China 165,283 9.8 % 166,866 23.0 %
Total cash $ 1,692,540 100.0 % $ 726,577 100.0 % For purposes of the condensed consolidated statements
of cash flows, the Company considers all highly liquid instruments with a maturity of three months or less when purchased and money market
accounts to be cash equivalents. The Company had no cash equivalents at March 31, 2021 and December 31, 2020. Credit Risk and Uncertainties A portion of the Company’s cash is maintained
with state-owned banks within the PRC. Balances at state-owned banks within the PRC are covered by insurance up to RMB 500,000 (approximately
$76,000) per bank. Any balance over RMB 500,000 per bank in PRC will not be covered. At March 31, 2021, cash balances held in the PRC
are RMB 1,083,049 (approximately $165,000), of which, RMB 556,726 (approximately $85,000) was not covered by such limited insurance.
The Company has not experienced any losses in such accounts and believes it is not exposed to any risks on its cash in bank accounts. The Company maintains a portion of its cash in
bank and financial institution deposits within U.S. that at times may exceed federally-insured limits of $250,000. The Company manages
this credit risk by concentrating its cash balances in high quality financial institutions and by periodically evaluating the credit
quality of the primary financial institutions holding such deposits. The Company has not experienced any losses in such bank accounts
and believes it is not exposed to any risks on its cash in bank accounts. At March 31, 2021, the Company’s cash balances in United
States bank accounts had approximately $986,000 in excess of the federally-insured limits. Currently, a portion of the Company’s operations
are carried out in PRC. Accordingly, the Company’s business, financial condition and results of operations may be influenced by
the political, economic and legal environment in the PRC, and by the general state of the PRC’s economy. The Company’s operations
in PRC are subject to specific considerations and significant risks not typically associated with companies in North America. The Company’s
results may be adversely affected by changes in governmental policies with respect to laws and regulations, anti-inflationary measures,
currency conversion and remittance abroad, and rates and methods of taxation, among other things. Financial instruments which potentially subject
the Company to concentrations of credit risk consist principally of trade accounts receivable. A portion of the Company’s sales
are credit sales which is to the customer whose ability to pay is dependent upon the industry economics prevailing in these areas; however,
concentrations of credit risk with respect to trade accounts receivable is limited due to short-term payment terms. The Company also
performs ongoing credit evaluations of its customers to help further reduce credit risk. Investment in Unconsolidated
Company – Epicon Biosciences Co., Ltd. The Company uses the equity method of accounting
for its investment in, and earning or loss of, company that it does not control but over which it does exert significant influence. The
Company considers whether the fair value of its equity method investment has declined below its carrying value whenever adverse events
or changes in circumstances indicate that recorded value may not be recoverable. If the Company considers any decline to be other than
temporary (based on various factors, including historical financial results and the overall health of the investee), then a write-down
would be recorded to estimated fair value. See Note 5 for discussion of equity method investment. Revenue Recognition The Company recognizes
revenue under Accounting Standards Codification (“ASC”) Topic 606, Revenue from Contracts with Customers (“ASC 606”).
The core principle of the revenue standard is that a company should recognize revenue to depict the transfer of promised goods or services
to customers in an amount that reflects the consideration to which the company expects to be entitled in exchange for those goods or
services. The following five steps are applied to achieve that core principle:
● Step 1: Identify the contract
with the customer
● Step 2: Identify the performance
obligations in the contract
● Step 3: Determine the transaction
price
● Step 4: Allocate the transaction
price to the performance obligations in the contract
● Step 5: Recognize revenue
when the company satisfies a performance obligation In order to identify
the performance obligations in a contract with a customer, a company must assess the promised goods or services in the contract and identify
each promised goods or service that is distinct. A performance obligation meets ASC 606’s definition of a “distinct”
goods or service (or bundle of goods or services) if both of the following criteria are met:
● The customer can benefit
from the goods or service either on its own or together with other resources that are readily available to the customer (i.e., the
goods or service is capable of being distinct).
● The entity’s promise
to transfer the goods or service to the customer is separately identifiable from other promises in the contract (i.e., the promise
to transfer the goods or service is distinct within the context of the contract). If a goods or service
is not distinct, the goods or service is combined with other promised goods or services until a bundle of goods or services is identified
that is distinct. The transaction price is the amount of consideration
to which an entity expects to be entitled in exchange for transferring promised goods or services to a customer, excluding amounts collected
on behalf of third parties (for example, some sales taxes). The consideration promised in a contract with a customer may include fixed
amounts, variable amounts, or both. Variable consideration is included in the transaction price only to the extent that it is probable
that a significant reversal in the amount of cumulative revenue recognized will not occur when the uncertainty associated with the variable
consideration is subsequently resolved. The transaction price is allocated to each performance
obligation on a relative standalone selling price basis. The transaction price allocated to each performance obligation is recognized
when that performance obligation is satisfied, at a point in time or over time as appropriate. The Company’s
revenues are derived from providing medial related consulting services for its’ related parties. Revenues related to its service
offerings are recognized as the services are performed. Any payments received in advance of the performance of services are recorded
as deferred revenue until such time as the services are performed. The Company has determined that the ASC 606 does
not apply to rental contracts, which are within the scope of other revenue recognition accounting standards. Rental income from operating leases is recognized
on a straight-line basis under the guidance of ASC 842. Lease payments under tenant leases are recognized on a straight-line basis over
the term of the related leases. The cumulative difference between lease revenue recognized under the straight-line method and contractual
lease payments are included in rent receivable on the condensed consolidated balance sheets. The Company does not offer promotional payments,
customer coupons, rebates or other cash redemption offers to its customers. Per Share Data ASC Topic 260 “Earnings per Share,”
requires presentation of both basic and diluted earnings per share (“EPS”) with a reconciliation of the numerator and denominator
of the basic EPS computation to the numerator and denominator of the diluted EPS computation. Basic EPS excludes dilution. Diluted EPS
reflects the potential dilution that could occur if securities or other contracts to issue common stock were exercised or converted into
common stock or resulted in the issuance of common stock that then shared in the earnings of the entity. Basic net loss per share is computed by dividing
net loss available to common stockholders by the weighted average number of shares of common stock outstanding during the period. Diluted
net loss per share is computed by dividing net loss by the weighted average number of shares of common stock, common stock equivalents
and potentially dilutive securities outstanding during each period. For the three months ended March 31, 2021 and 2020, potentially dilutive
common shares consist of the common shares issuable upon the exercise of common stock options (using the treasury stock method). Common
stock equivalents are not included in the calculation of diluted net loss per share if their effect would be anti-dilutive. In a period
in which the Company has a net loss, all potentially dilutive securities are excluded from the computation of diluted shares outstanding
as they would have had an anti-dilutive impact. The following table summarizes the securities
that were excluded from the diluted per share calculation because the effect of including these potential shares was antidilutive:
Three Months Ended
2021 2020
Stock options 7,580,000 6,800,000
Potentially dilutive securities 7,580,000 6,800,000 Segment Reporting The Company uses “the management approach”
in determining reportable operating segments. The management approach considers the internal organization and reporting used by the Company’s
chief operating decision maker for making operating decisions and assessing performance as the source for determining the Company’s
reportable segments. The Company’s chief operating decision maker is the Chief Executive Officer (“CEO”) and president
of the Company, who reviews operating results to make decisions about allocating resources and assessing performance for the entire Company. The Company previously had three reportable business
segments: real property operating segment, medical related consulting services segment, and development services and sales of developed
products segment. Due to the winding down of the development services and sales of developed products segment in 2020, the Company no
longer has any material revenues or expenses in this segment. As a result, commencing from the first quarter of 2021, the Company’s
chief operating decision maker no longer reviews development services and sales of developed products operating results and the Company
no longer reports in three segments. During the three months ended March 31, 2021,
the Company operates through two business segments: real property operating segment and medical related consulting services segment.
These reportable segments offer different types of services and products, have different types of revenue, and are managed separately
as each requires different operating strategies and management expertise. Reclassification Certain prior period amounts have been reclassified
to conform to the current period presentation. These reclassifications have no effect on the previously reported financial position,
results of operations and cash flows. Recent Accounting Standards In June 2016, the FASB issued ASU 2016-13, Financial
Instruments - Credit Losses (“Topic 326”). In December 2019, the FASB issued ASU 2019-12,
Simplifying the Accounting for Income Taxes Other accounting standards that have been issued
or proposed by FASB that do not require adoption until a future date are not expected to have a material impact on the consolidated financial
statements upon adoption. The Company does not discuss recent pronouncements that are not anticipated to have an impact on or are unrelated
to its consolidated financial condition, results of operations, cash flows or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4T16:35:45Z</dcterms:created>
  <dcterms:modified xmlns:dcterms="http://purl.org/dc/terms/" xmlns:xsi="http://www.w3.org/2001/XMLSchema-instance" xsi:type="dcterms:W3CDTF">2021-05-14T16:35:45Z</dcterms:modified>
</cp:coreProperties>
</file>